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and Contrac" sheetId="8" state="visible" r:id="rId8"/>
    <sheet xmlns:r="http://schemas.openxmlformats.org/officeDocument/2006/relationships" name="Going Concern" sheetId="9" state="visible" r:id="rId9"/>
    <sheet xmlns:r="http://schemas.openxmlformats.org/officeDocument/2006/relationships" name="Inventories, Net" sheetId="10" state="visible" r:id="rId10"/>
    <sheet xmlns:r="http://schemas.openxmlformats.org/officeDocument/2006/relationships" name="Fixed Assets, Net" sheetId="11" state="visible" r:id="rId11"/>
    <sheet xmlns:r="http://schemas.openxmlformats.org/officeDocument/2006/relationships" name="Patents and Trademarks, Net" sheetId="12" state="visible" r:id="rId12"/>
    <sheet xmlns:r="http://schemas.openxmlformats.org/officeDocument/2006/relationships" name="Licenses, Net" sheetId="13" state="visible" r:id="rId13"/>
    <sheet xmlns:r="http://schemas.openxmlformats.org/officeDocument/2006/relationships" name="Intangible Asset, Net"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 Warrants" sheetId="19" state="visible" r:id="rId19"/>
    <sheet xmlns:r="http://schemas.openxmlformats.org/officeDocument/2006/relationships" name="Stock Option Plans" sheetId="20" state="visible" r:id="rId20"/>
    <sheet xmlns:r="http://schemas.openxmlformats.org/officeDocument/2006/relationships" name="Right-of-Use Assets and Liabili" sheetId="21" state="visible" r:id="rId21"/>
    <sheet xmlns:r="http://schemas.openxmlformats.org/officeDocument/2006/relationships" name="Employee Benefit Plans" sheetId="22" state="visible" r:id="rId22"/>
    <sheet xmlns:r="http://schemas.openxmlformats.org/officeDocument/2006/relationships" name="Litigation" sheetId="23" state="visible" r:id="rId23"/>
    <sheet xmlns:r="http://schemas.openxmlformats.org/officeDocument/2006/relationships" name="Geographic and Other Financial " sheetId="24" state="visible" r:id="rId24"/>
    <sheet xmlns:r="http://schemas.openxmlformats.org/officeDocument/2006/relationships" name="Quarterly Financial Information" sheetId="25" state="visible" r:id="rId25"/>
    <sheet xmlns:r="http://schemas.openxmlformats.org/officeDocument/2006/relationships" name="Schedule II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and Contr_2" sheetId="29" state="visible" r:id="rId29"/>
    <sheet xmlns:r="http://schemas.openxmlformats.org/officeDocument/2006/relationships" name="Inventories, Net (Tables)" sheetId="30" state="visible" r:id="rId30"/>
    <sheet xmlns:r="http://schemas.openxmlformats.org/officeDocument/2006/relationships" name="Fixed Assets, Net (Tables)" sheetId="31" state="visible" r:id="rId31"/>
    <sheet xmlns:r="http://schemas.openxmlformats.org/officeDocument/2006/relationships" name="Patents and Trademarks, Net (Ta" sheetId="32" state="visible" r:id="rId32"/>
    <sheet xmlns:r="http://schemas.openxmlformats.org/officeDocument/2006/relationships" name="Licenses, Net (Tables)" sheetId="33" state="visible" r:id="rId33"/>
    <sheet xmlns:r="http://schemas.openxmlformats.org/officeDocument/2006/relationships" name="Intangible Asset, Net (Tables)" sheetId="34" state="visible" r:id="rId34"/>
    <sheet xmlns:r="http://schemas.openxmlformats.org/officeDocument/2006/relationships" name="Other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 Warrants (Tables)" sheetId="38" state="visible" r:id="rId38"/>
    <sheet xmlns:r="http://schemas.openxmlformats.org/officeDocument/2006/relationships" name="Stock Option Plans (Tables)" sheetId="39" state="visible" r:id="rId39"/>
    <sheet xmlns:r="http://schemas.openxmlformats.org/officeDocument/2006/relationships" name="Right-of-Use Assets and Liabi_2" sheetId="40" state="visible" r:id="rId40"/>
    <sheet xmlns:r="http://schemas.openxmlformats.org/officeDocument/2006/relationships" name="Geographic and Other Financia_2"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and Contr_3" sheetId="45" state="visible" r:id="rId45"/>
    <sheet xmlns:r="http://schemas.openxmlformats.org/officeDocument/2006/relationships" name="Revenue Recognition and Contr_4" sheetId="46" state="visible" r:id="rId46"/>
    <sheet xmlns:r="http://schemas.openxmlformats.org/officeDocument/2006/relationships" name="Revenue Recognition and Contr_5" sheetId="47" state="visible" r:id="rId47"/>
    <sheet xmlns:r="http://schemas.openxmlformats.org/officeDocument/2006/relationships" name="Going Concern - Additional Info" sheetId="48" state="visible" r:id="rId48"/>
    <sheet xmlns:r="http://schemas.openxmlformats.org/officeDocument/2006/relationships" name="Inventories, Net- Components of" sheetId="49" state="visible" r:id="rId49"/>
    <sheet xmlns:r="http://schemas.openxmlformats.org/officeDocument/2006/relationships" name="Inventories, Net - Additional I" sheetId="50" state="visible" r:id="rId50"/>
    <sheet xmlns:r="http://schemas.openxmlformats.org/officeDocument/2006/relationships" name="Fixed Assets, Net - Schedule Of" sheetId="51" state="visible" r:id="rId51"/>
    <sheet xmlns:r="http://schemas.openxmlformats.org/officeDocument/2006/relationships" name="Fixed Assets, Net - Additional " sheetId="52" state="visible" r:id="rId52"/>
    <sheet xmlns:r="http://schemas.openxmlformats.org/officeDocument/2006/relationships" name="Patents and Trademarks, Net - S" sheetId="53" state="visible" r:id="rId53"/>
    <sheet xmlns:r="http://schemas.openxmlformats.org/officeDocument/2006/relationships" name="Patents and Trademarks, Net - A" sheetId="54" state="visible" r:id="rId54"/>
    <sheet xmlns:r="http://schemas.openxmlformats.org/officeDocument/2006/relationships" name="Licenses, Net (Details)" sheetId="55" state="visible" r:id="rId55"/>
    <sheet xmlns:r="http://schemas.openxmlformats.org/officeDocument/2006/relationships" name="Licenses, Net - Additional Info" sheetId="56" state="visible" r:id="rId56"/>
    <sheet xmlns:r="http://schemas.openxmlformats.org/officeDocument/2006/relationships" name="Intangible Asset, Net - Schedul" sheetId="57" state="visible" r:id="rId57"/>
    <sheet xmlns:r="http://schemas.openxmlformats.org/officeDocument/2006/relationships" name="Intangible Asset, Net - Additio" sheetId="58" state="visible" r:id="rId58"/>
    <sheet xmlns:r="http://schemas.openxmlformats.org/officeDocument/2006/relationships" name="Other Assets (Details)" sheetId="59" state="visible" r:id="rId59"/>
    <sheet xmlns:r="http://schemas.openxmlformats.org/officeDocument/2006/relationships" name="Other Assets - Additional Infor" sheetId="60" state="visible" r:id="rId60"/>
    <sheet xmlns:r="http://schemas.openxmlformats.org/officeDocument/2006/relationships" name="Accrued Expenses - Components o" sheetId="61" state="visible" r:id="rId61"/>
    <sheet xmlns:r="http://schemas.openxmlformats.org/officeDocument/2006/relationships" name="Accrued Expenses - Changes in A" sheetId="62" state="visible" r:id="rId62"/>
    <sheet xmlns:r="http://schemas.openxmlformats.org/officeDocument/2006/relationships" name="Accrued Expenses - Additional I" sheetId="63" state="visible" r:id="rId63"/>
    <sheet xmlns:r="http://schemas.openxmlformats.org/officeDocument/2006/relationships" name="Income Taxes - Pre-Tax Earnings" sheetId="64" state="visible" r:id="rId64"/>
    <sheet xmlns:r="http://schemas.openxmlformats.org/officeDocument/2006/relationships" name="Income Taxes - Provision Benefi"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Capital Stock - Additional Info" sheetId="69" state="visible" r:id="rId69"/>
    <sheet xmlns:r="http://schemas.openxmlformats.org/officeDocument/2006/relationships" name="Stock Warrants - Changes in War" sheetId="70" state="visible" r:id="rId70"/>
    <sheet xmlns:r="http://schemas.openxmlformats.org/officeDocument/2006/relationships" name="Stock Warrants - Additional Inf" sheetId="71" state="visible" r:id="rId71"/>
    <sheet xmlns:r="http://schemas.openxmlformats.org/officeDocument/2006/relationships" name="Stock Option Plans - Summary Of" sheetId="72" state="visible" r:id="rId72"/>
    <sheet xmlns:r="http://schemas.openxmlformats.org/officeDocument/2006/relationships" name="Stock Option Plans - Summary _2" sheetId="73" state="visible" r:id="rId73"/>
    <sheet xmlns:r="http://schemas.openxmlformats.org/officeDocument/2006/relationships" name="Stock Option Plans - Assumption" sheetId="74" state="visible" r:id="rId74"/>
    <sheet xmlns:r="http://schemas.openxmlformats.org/officeDocument/2006/relationships" name="Stock Option Plans - Additional" sheetId="75" state="visible" r:id="rId75"/>
    <sheet xmlns:r="http://schemas.openxmlformats.org/officeDocument/2006/relationships" name="Right-of-Use Assets and Liabi_3" sheetId="76" state="visible" r:id="rId76"/>
    <sheet xmlns:r="http://schemas.openxmlformats.org/officeDocument/2006/relationships" name="Right-of-Use Assets and Liabi_4" sheetId="77" state="visible" r:id="rId77"/>
    <sheet xmlns:r="http://schemas.openxmlformats.org/officeDocument/2006/relationships" name="Employee Benefit Plans (Additio" sheetId="78" state="visible" r:id="rId78"/>
    <sheet xmlns:r="http://schemas.openxmlformats.org/officeDocument/2006/relationships" name="Litigation - Additional Informa" sheetId="79" state="visible" r:id="rId79"/>
    <sheet xmlns:r="http://schemas.openxmlformats.org/officeDocument/2006/relationships" name="Geographic and Other Financia_3" sheetId="80" state="visible" r:id="rId80"/>
    <sheet xmlns:r="http://schemas.openxmlformats.org/officeDocument/2006/relationships" name="Quarterly Financial Informati_3" sheetId="81" state="visible" r:id="rId81"/>
    <sheet xmlns:r="http://schemas.openxmlformats.org/officeDocument/2006/relationships" name="Schedule II - Valuation And Qua" sheetId="82" state="visible" r:id="rId82"/>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9</t>
  </si>
  <si>
    <t>Mar. 16,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Vuzix Corp</t>
  </si>
  <si>
    <t>Entity Central Index Key</t>
  </si>
  <si>
    <t>0001463972</t>
  </si>
  <si>
    <t>Current Fiscal Year End Date</t>
  </si>
  <si>
    <t>--12-31</t>
  </si>
  <si>
    <t>Entity Well-known Seasoned Issuer</t>
  </si>
  <si>
    <t>No</t>
  </si>
  <si>
    <t>Entity Voluntary Filers</t>
  </si>
  <si>
    <t>Entity Filer Category</t>
  </si>
  <si>
    <t>Accelerated Filer</t>
  </si>
  <si>
    <t>Entity Public Float</t>
  </si>
  <si>
    <t>Trading Symbol</t>
  </si>
  <si>
    <t>VUZI</t>
  </si>
  <si>
    <t>Entity Common Stock, Shares Outstanding</t>
  </si>
  <si>
    <t>Entity Emerging Growth Company</t>
  </si>
  <si>
    <t>Entity Small Business</t>
  </si>
  <si>
    <t>true</t>
  </si>
  <si>
    <t>Entity Current Reporting Status</t>
  </si>
  <si>
    <t>Yes</t>
  </si>
  <si>
    <t>Entity Interactive Data Current</t>
  </si>
  <si>
    <t>Entity Shell Company</t>
  </si>
  <si>
    <t>CONSOLIDATED BALANCE SHEETS - USD ($)</t>
  </si>
  <si>
    <t>Dec. 31, 2018</t>
  </si>
  <si>
    <t>Current Assets</t>
  </si>
  <si>
    <t>Cash and Cash Equivalents</t>
  </si>
  <si>
    <t>Accounts Receivable, Net</t>
  </si>
  <si>
    <t>Note Receivable</t>
  </si>
  <si>
    <t>Inventories, Net</t>
  </si>
  <si>
    <t>Manufacturing Vendor Prepayments</t>
  </si>
  <si>
    <t>Prepaid Expenses and Other Assets</t>
  </si>
  <si>
    <t>Total Current Assets</t>
  </si>
  <si>
    <t>Long-Term Assets</t>
  </si>
  <si>
    <t>Fixed Assets, Net</t>
  </si>
  <si>
    <t>Operating Lease Right-of-Use Asset</t>
  </si>
  <si>
    <t>Patents and Trademarks, Net</t>
  </si>
  <si>
    <t>Licenses, Net</t>
  </si>
  <si>
    <t>Intangible Asset, Net</t>
  </si>
  <si>
    <t>Other Assets</t>
  </si>
  <si>
    <t>Total Assets</t>
  </si>
  <si>
    <t>Current Liabilities</t>
  </si>
  <si>
    <t>Accounts Payable</t>
  </si>
  <si>
    <t>Customer Deposits</t>
  </si>
  <si>
    <t>Unearned Revenue</t>
  </si>
  <si>
    <t>Accrued Expenses</t>
  </si>
  <si>
    <t>Taxes Payable</t>
  </si>
  <si>
    <t>Operating Lease Right-of-Use Liability</t>
  </si>
  <si>
    <t>Total Current Liabilities</t>
  </si>
  <si>
    <t>Long-Term Liabilities</t>
  </si>
  <si>
    <t>Total Liabilities</t>
  </si>
  <si>
    <t>Stockholders' Equity</t>
  </si>
  <si>
    <t>Preferred Stock - $.001 Par Value, 5,000,000 Shares Authorized; 49,626 and 49,626 Shares Issued and Outstanding as of December 31, 2019 and December 31, 2018.</t>
  </si>
  <si>
    <t>Common Stock - $.001 Par Value, 100,000,000 Shared Authorized; 33,128,620 Shares Issued and Outstanding as of December 31, 2019 and 27,591,670 as of December 31, 2018.</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 USD ($)</t>
  </si>
  <si>
    <t>Preferred Stock</t>
  </si>
  <si>
    <t>Common Stock</t>
  </si>
  <si>
    <t>Total</t>
  </si>
  <si>
    <t>Balance at Dec. 31, 2016</t>
  </si>
  <si>
    <t>Balance (in shares) at Dec. 31, 2016</t>
  </si>
  <si>
    <t>Stock-Based Compensation</t>
  </si>
  <si>
    <t>Stock-Based Compensation (in shares)</t>
  </si>
  <si>
    <t>Conversion of Notes Payable and Accrued Interest</t>
  </si>
  <si>
    <t>Conversion of Notes Payable and Accrued Interest (in shares)</t>
  </si>
  <si>
    <t>Common Stock Awards to Directors</t>
  </si>
  <si>
    <t>Common Stock Awards to Directors (in shares)</t>
  </si>
  <si>
    <t>Exercise of Warrants</t>
  </si>
  <si>
    <t>Exercise of Warrants (in shares)</t>
  </si>
  <si>
    <t>Proceeds from Common Stock Offerings</t>
  </si>
  <si>
    <t>Proceeds from Common Stock Offerings (in shares)</t>
  </si>
  <si>
    <t>Direct Costs of Common Stock Offerings</t>
  </si>
  <si>
    <t>Exercise of Stock Options</t>
  </si>
  <si>
    <t>Exercise of Stock Options (in shares)</t>
  </si>
  <si>
    <t>Common Stock Issued for Services</t>
  </si>
  <si>
    <t>Common Stock Issued for Services (in shares)</t>
  </si>
  <si>
    <t>Net Loss</t>
  </si>
  <si>
    <t>Balance at Dec. 31, 2017</t>
  </si>
  <si>
    <t>Balance (in shares) at Dec. 31, 2017</t>
  </si>
  <si>
    <t>Cumulative Revenue Adjustment - ASC 606 Adoption</t>
  </si>
  <si>
    <t>Settlement of Derivative Liability upon Exercise of Warrants</t>
  </si>
  <si>
    <t>Common Stock Awards</t>
  </si>
  <si>
    <t>Common Stock Awards (in shares)</t>
  </si>
  <si>
    <t>Balance at Dec. 31, 2018</t>
  </si>
  <si>
    <t>Balance (in shares) at Dec. 31, 2018</t>
  </si>
  <si>
    <t>Balance at Dec. 31, 2019</t>
  </si>
  <si>
    <t>Balance (in shares) at Dec. 31, 2019</t>
  </si>
  <si>
    <t>CONSOLIDATED STATEMENTS OF OPERATIONS - USD ($)</t>
  </si>
  <si>
    <t>Dec. 31, 2017</t>
  </si>
  <si>
    <t>Sales:</t>
  </si>
  <si>
    <t>Total Sales</t>
  </si>
  <si>
    <t>Cost of Sales:</t>
  </si>
  <si>
    <t>Total Cost of Sales</t>
  </si>
  <si>
    <t>Gross Profit (Loss) (exclusive of depreciation shown separately below)</t>
  </si>
  <si>
    <t>Operating Expenses:</t>
  </si>
  <si>
    <t>Research and Development</t>
  </si>
  <si>
    <t>Selling and Marketing</t>
  </si>
  <si>
    <t>General and Administrative</t>
  </si>
  <si>
    <t>Depreciation and Amortization</t>
  </si>
  <si>
    <t>Impairment of Software Development Cost</t>
  </si>
  <si>
    <t>Loss (Gain) on Inventory Revaluation and Product Discontinuance</t>
  </si>
  <si>
    <t>Total Operating Expenses</t>
  </si>
  <si>
    <t>Loss from Operations</t>
  </si>
  <si>
    <t>Other Income (Expense):</t>
  </si>
  <si>
    <t>Investment Income</t>
  </si>
  <si>
    <t>Other Taxes</t>
  </si>
  <si>
    <t>Foreign Exchange Loss</t>
  </si>
  <si>
    <t>Loss on Asset Disposal</t>
  </si>
  <si>
    <t>Gain (Loss) on Derivative Valuation</t>
  </si>
  <si>
    <t>Amortization of Term Debt Discounts and Deferred Issuance Costs</t>
  </si>
  <si>
    <t>Interest Expense</t>
  </si>
  <si>
    <t>Total Other Income (Expense), Net</t>
  </si>
  <si>
    <t>Loss Before Provision for Income Taxes</t>
  </si>
  <si>
    <t>Provision for Income Taxes</t>
  </si>
  <si>
    <t>Preferred Stock Dividends</t>
  </si>
  <si>
    <t>Loss Attributable to Common Stockholders</t>
  </si>
  <si>
    <t>Basic and Diluted Loss per Share</t>
  </si>
  <si>
    <t>Weighted-average Shares Outstanding - Basic and Diluted</t>
  </si>
  <si>
    <t>Products Sold</t>
  </si>
  <si>
    <t>Cost of Sales</t>
  </si>
  <si>
    <t>Inventory Reserve for Obsolescence</t>
  </si>
  <si>
    <t>Sales of Engineering Services</t>
  </si>
  <si>
    <t>CONSOLIDATED STATEMENTS OF CASH FLOWS - USD ($)</t>
  </si>
  <si>
    <t>Cash Flows from Operating Activities</t>
  </si>
  <si>
    <t>Non-Cash Adjustments</t>
  </si>
  <si>
    <t>Amortization of Software Development Costs in Cost of Sales - Products</t>
  </si>
  <si>
    <t>Loss on Disposal of Fixed Assets</t>
  </si>
  <si>
    <t>Loss on Derivative Valuation</t>
  </si>
  <si>
    <t>Inventory reserve for Obsolescence</t>
  </si>
  <si>
    <t>(Increase) Decrease in Operating Assets</t>
  </si>
  <si>
    <t>Accounts Receivable</t>
  </si>
  <si>
    <t>Accrued Project Revenue</t>
  </si>
  <si>
    <t>Inventories</t>
  </si>
  <si>
    <t>Manufacturer Vendor Prepayments</t>
  </si>
  <si>
    <t>Increase (Decrease) in Operating Liabilities</t>
  </si>
  <si>
    <t>Accrued Compensation</t>
  </si>
  <si>
    <t>Accrued Interest</t>
  </si>
  <si>
    <t>Net Cash Flows Used in Operating Activities</t>
  </si>
  <si>
    <t>Cash Flows from Investing Activities</t>
  </si>
  <si>
    <t>Purchase of Fixed Assets</t>
  </si>
  <si>
    <t>Investments in Patents and Trademarks</t>
  </si>
  <si>
    <t>Investments in Licenses and Other Intangible Assets</t>
  </si>
  <si>
    <t>Notes Receivable</t>
  </si>
  <si>
    <t>Investments in Software Development</t>
  </si>
  <si>
    <t>Net Cash Used in Investing Activities</t>
  </si>
  <si>
    <t>Cash Flows from Financing Activities</t>
  </si>
  <si>
    <t>Proceeds from Exercise of Warrants</t>
  </si>
  <si>
    <t>Issuance Costs on Common Stock Offerings</t>
  </si>
  <si>
    <t>Net Cash Flows from Financing Activities</t>
  </si>
  <si>
    <t>Net Increase (Decrease) in Cash and Cash Equivalents</t>
  </si>
  <si>
    <t>Cash and Cash Equivalents - Beginning of Period</t>
  </si>
  <si>
    <t>Cash and Cash Equivalents - End of Period</t>
  </si>
  <si>
    <t>Supplemental Disclosures</t>
  </si>
  <si>
    <t>Interest Paid in Cash</t>
  </si>
  <si>
    <t>Non-cash Investing and Financing Activities</t>
  </si>
  <si>
    <t>Common Stock Issued for Services included in Prepaid Expenses</t>
  </si>
  <si>
    <t>Investment in Other Intangible Assets included in Accrued Expenses</t>
  </si>
  <si>
    <t>Conversion of Term Debt and Accrued Interest into Common Stock</t>
  </si>
  <si>
    <t>Reclassification of Derivative Liability Upon Warrant Exercise</t>
  </si>
  <si>
    <t>Stock-Based Compensation Expense - Expensed less Previously Issued</t>
  </si>
  <si>
    <t>Summary of Significant Accounting Policies</t>
  </si>
  <si>
    <t>VUZIX CORPORATION
NOTES TO CONSOLIDATED FINANCIAL STATEMENTS
Note 1 — Summary of Significant Accounting Policies
Operations
Vuzix Corporation (the Company) was formed in 1997 under the laws of the State of Delaware and maintains its corporate offices in Rochester, New York.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and commercial users and applications, including AR for on-the-go users and as mobile displays for entertainment and social media use. Our products are available with varying features and are offered as monocular display systems.
Principles of Consolidation
The consolidated financial statements include the accounts of the Company and its wholly-owned subsidiary, Vuzix Europe Limited. All significant inter-company transactions have been eliminated. Certain prior year amounts have been reclassified to be consistent with current year presentation.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8 — Geographic and Other Financial Information (Unaudited).
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Fair Value of Financial Instruments
The Company’s financial instruments primarily consist of cash and cash equivalents, accounts receivable, notes receivable, accounts payable, customer deposits, accrued expenses, and income taxes payable. As of the consolidated balance sheet dates, the estimated fair values of the financial instruments were not materially different from their carrying values as presented due to the short maturities of these instruments.
Accounts Receivabl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19 and 2018 was nil and $7,280, respectively. The Company does not accrue interest on any past due accounts receivable unless such receivable goes into collection.
Notes Receivable
On December 17, 2019, the Company provided a one-year convertible promissory note to a confidential strategic business partner for $250,000. The note carries an interest rate of 8%, compounded monthly. The principal and accrued interest become due and payable to the Company on November 15, 2020. The note contains mandatory and automatic conversions of principal and accrued interest into equity upon on the occurrence of a triggering event at a pre-defined conversion price range. The pre-defined conversion price range if triggered, would result in the Company owning 1 to 2.5% of this entity.
Customer Concentrations
Foxconn Technology Group, or Foxconn (f/k/a Toshiba Japan) represented 16% of total product revenue and one confidential defense customer represented 100% of engineering services revenue for the year ended December 31, 2019. Foxconn, SATS Airport Services Pte Ltd and AMA SA represented 17%, 10% and 10% of our total revenues in 2018, respectively. Foxconn represented 18% of our total revenue in 2017.
Ubimax GmbH, Foxconn and a confidential defense customer represented 32%, 26% and 13%, respectively, of accounts receivable at December 31, 2019. Foxconn and SATS represented 32% and 38%, respectively, of accounts receivable at December 31, 2018. Foxconn represented 25% of accounts receivable and 100% of accrued project revenues at December 31, 2017.
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19 and 2018, we had nil in accrued project revenue.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Revenue Recognition
The Company adopted the new guidance on Revenue from Contracts with Customers under FASB ASC Topic 606, "Revenue from Contracts with Customers", as of January 1, 2018. Refer to Note 2 for further discussion on the impact of this adoption.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s and revenue is recognized as our products ship to customers, as control and ownership are transferred at this point in time. All of our standard products sales include a 30‑day money back guarantee and expected returns are estimated at each reporting period date and a portion of revenue is deferred for all estimated returns. As of December 31, 2019, deferred revenue associated with our expected returns was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Unearned Revenue
These amounts represent deferred revenue against unfulfilled performance obligations such as extended product warranty sales and sales of our Vuzix Basic Video applications, which are amortized over a twelve (12) month period.
Customer Deposits
Customer deposits represent money the Company has received in advance of providing a product or engineering services to a customer. All such deposits are short term in nature as the Company typically delivers the product or engineering services provided to the customer within one year. These deposits are credited to the customer against product deliveries or at the completion of the customer’s order. As of December 31, 2019 and 2018, we had nil and $152,362 in outstanding customer deposits.
Cost of Product Revenues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revenue can fluctuate significantly from period to period, depending on the product mix and volume, the level of manufacturing overhead expense and the volume of direct material purchased.
Cost of Engineering Services Revenu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contract revenue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Computers and Purchased Software
3 years
Leasehold Improvements
Lesser of expected life or lease term
Manufacturing Equipment
5 years
Tooling
3 years
Furniture and Equipment
5 years
Repairs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
Software Development Costs
The Company capitalizes the costs of obtaining or developing its software once technological feasibility has been determined by management.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three years using a straight-line basis. As of December 31, 2019, we had $100,000 of net software development costs included in Other Assets. For the years ended December 31, 2019 and 2018, there was nil and $196,223, respectively in software impairment costs.
Licenses
The Company capitalizes the costs of acquiring licenses and prepaid royalties. They are amortized on either a per unit basis or straight line over the life of the license. In some cases, future royalties are subject to annual limits.
Long-Lived Assets
The Company at least annually assesses all of its long-lived assets for impairment when events or circumstances indicate their carrying amounts may not be recoverable, in accordance with FASB ASC Topic 360‑10, “Accounting for the Impairment or Disposal of Long-Lived Assets.” There was no impairment charge in 2019, 2018 and 2017.
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
Advertising
Advertising costs are expensed as incurred and recorded in “Selling and Marketing” in the Consolidated Statements of Operations. Advertising expense for the years ended December 31, 2019, 2018 and 2017 was $1,302,120, $1,631,161 and $1,386,977, respectively.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9, 2018 and 2017, all outstanding instruments would be antidilutive. As of December 31, 2019, 2018 and 2017, there were 12,858,707, 8,742,183 and 7,657,756 common stock share equivalents, respectively, that were potentially issuable under convertible debt agreements, options, conversion of preferred shares (excluding accrued dividends), and warrants that could potentially dilute basic earnings per share in the future.
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19, 2018 and 2017 was $1,498,357, $2,197,481 and $1,623,272, respectively. The Company issues new shares upon stock option exercises.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19, all of our leases are considered operating leases. Operating right of use assets and liabilities are included on our Consolidated Balance Sheets beginning January 1, 2019. The Company does not have any finance leases as of December 31, 2019.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e adoption of this standard will have a material impact on our consolidated financial statements.</t>
  </si>
  <si>
    <t>Revenue Recognition and Contracts with Customers</t>
  </si>
  <si>
    <t>Note 2 – Revenue Recognition and Contracts with Customers
Disaggregated Revenue
The Company’s total revenue was comprised of four major product lines: Smart Glasses and iWear Video Headphone Sales, OEM Product Sales, Waveguide and Display Engine Sales, and Engineering Services. The following table summarizes the revenue recognized by major product line:
For the Years Ended December 31,
2019
2018
2017
Revenues
Smart Glasses and iWear Video Headphones Sales
$
4,893,384
$
6,512,202
$
4,197,633
OEM Product Sales
951,570
994,500
—
Waveguide and Display Engine Sales
152,499
185,400
351,056
Engineering Services
673,151
402,266
989,064
Total Revenue
$
6,670,604
$
8,094,368
$
5,537,753
Significant Judgments
Under Topic 606, there are judgments used that could potentially impact both the timing of our satisfaction of performance obligations and our determination of transaction prices used in determining revenue recognized by major product line. Judgments made include considerations in determining our transaction prices for our standard product sales that include an end-user 30-day right to return if not satisfied with product and include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 in time for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month assurance-type product warranty, except in certain European countries where it can be twenty-four (24) months for some consumer-focused products. In the case of our OEM products and waveguide sales, some include a standard product warranty of up to eighteen (18) months. In 2018, we began offering extended warranties to customers, which extend the standard product warranty on product sales for an additional twelve (12) month period. All revenue related to extended product warranty sales is deferred and recognized over the extended warranty period. Our engineering services contracts vary from contract to contract but typically include payment terms of Net 30 days from date of billing, subject to an agreed upon customer acceptance period.
The following table presents a summary of the Company’s net sales by revenue recognition method as a percentage of total net sales for the year ended December 31, 2019:
% of Total Net Sales
Point-in-Time – Output Method
90
%
Over Time – Input Method
10
%
Total
100
%
Remaining Performance Obligations
As of December 31, 2019, the Company had $123,000 of remaining performance obligations related to its extended warranties, which are included in deferred revenue on our Consolidated Balance Sheets. The Company is recognizing this deferred revenue on a straight-line basis ending on September 30, 2020.</t>
  </si>
  <si>
    <t>Going Concern</t>
  </si>
  <si>
    <t>Note 3 — Going Concern
The accompanying consolidated financial statements have been prepared assuming that we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Company incurred annual net losses for the years ended December 31, 2019, 2018 and 2017 of $26,476,370, $21,875,713 and $19,633,502, respectively. As of December 31, 2019, the Company had an accumulated deficit of $144,742,811.
The Company’s cash requirements are primarily for funding operating losses, research and development, working capital, and capital expenditures. Our cash requirements related to funding operating losses depend on numerous factors, including new product development activities, our ability to commercialize our products, our products’ timely market acceptance, selling prices and gross margins, and other factors. Historically, the Company has met its cash needs primarily by the sale of equity securities.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 among other things:
·
the continued sale of our existing M300XL finished goods and Blade component inventory, of which we have significant levels;
·
the expected success of our third-generation monocular device for enterprise, the M400 Smart Glasses. This product entered mass production near the end of the third quarter of 2019, and to date customer interest and adoption of the M400 has been more rapid than earlier models;
·
the commencement of volume manufacturing and sale of the new Vuzix Smart Swim product in the second quarter of 2020;
·
the timely sale and disposal of as many products and components as possible included in our write-down losses on the M300 Smart Glasses and excess components related to the cessation of production of it and the M300-C Smart Glasses in China. Management intends to seek to recover some cash from the $4,572,659 of inventory reserved for in the year ended December 31, 2019;
·
increase our efforts to further promote our engineering services programs, which result in overall larger gross margins by absorbing some of our operating costs by utilizing a significant portion of our internal engineering fixed salary costs;
·
continue to pursue licensing and strategic opportunities around our waveguide technologies with potential OEMs, which would include the receipt of upfront licensing fees and supply agreements;
·
greater control of operating costs and reductions in spending growth rates wherever possible;
·
decrease tradeshow and external PR expenditures;
·
right-size operations across all areas of the Company, including head-count and salary freezes and overall spending;
·
delay or curtail discretionary and non-essential capital expenditures not related to near-term new products;
·
reduce the rate of new product introductions and leverage existing platforms to reduce new product development and engineering costs;
·
the introduction of the M4000 in late Q2-2020 will be the Company’s next generation see-through waveguide-based product specifically designed for the enterprise market; and
·
further reduce the rate of research and development spending on new technologies, particularly the use of external contractors.
Historically, the Company has met its cash needs primarily through the sale of equity securities. On July 1, 2019, the Company entered into a securities purchase agreement with certain purchasers for the sale of an aggregate of 5,479,454 shares of the Company’s common stock along with warrants to purchase an aggregate of up to 5,479,454 additional shares of common stock, in a registered direct offering at a combined purchase price of $3.65 per share and warrant for aggregate gross sale proceeds of $20,000,007. The purchase agreement closed on July 2, 2019. The Company received net proceeds after issuance costs and expenses of $18,855,007. The warrants sold in the offering are exercisable for a period of two years commencing six months from the issuance date at an exercise price of $4.10 per share.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si>
  <si>
    <t>Note 4 — Inventories, Net
Inventories consisted of the following:
December 31,
December 31,
2019
2018
Purchased Parts and Components
$
5,985,214
$
3,284,848
Work in Process
2,414,142
1,523,616
Finished Goods
2,096,744
2,837,183
Less: Reserve for Obsolescence
(4,788,233)
(363,845)
Inventories, Net
$
5,707,867
$
7,281,802
In addition to its normal Reserve for Obsolescence provision, (i) the Company wrote down to net realizable value all of its component inventory parts related to its M300 and M300XL Smart Glasses products, resulting from the decision to end their production as they are at a disadvantaged selling position against our newer, improved M400 introduced in the fall of 2019. The total net realizable value write-down recorded at December 31, 2019 was $3,153,028, and (ii) the Company recorded an additional obsolescence provision of $1,419,631 related to its legacy M300 finished goods on hand as of December 31, 2019. The write-down and obsolescence provision totaled $4,572,659 for the year ended and as of December 31, 2019. These provisions were included in Cost of Sales on the Consolidated Statements of Operations.</t>
  </si>
  <si>
    <t>Note 5 — Fixed Assets, Net
Fixed Assets consisted of the following:
December 31,
December 31,
2019
2018
Tooling and Manufacturing Equipment
$
5,262,080
$
4,199,309
Leaseholds
773,734
487,957
Computers and Purchased Software
824,965
937,946
Furniture and Equipment
2,043,355
1,721,963
8,904,134
7,347,175
Less: Accumulated Depreciation
(4,576,458)
(3,055,485)
Fixed Assets, Net
$
4,327,676
$
4,291,690
Total depreciation expense for fixed assets for the years ended December 31, 2019, 2018 and 2017 was $1,913,409, $1,273,527 and $921,113, respectively.</t>
  </si>
  <si>
    <t>Note 6 — Patents and Trademarks, Net
December 31,
December 31,
2019
2018
Patents and Trademarks
$
2,020,070
$
1,769,767
Less: Accumulated Amortization
(725,395)
(605,224)
Patents and Trademarks, Net
$
1,294,675
$
1,164,543
Total amortization expense for patents and trademarks for the years ended December 31, 2019, 2018 and 2017 was $120,172, $94,137 and $77,415, respectively. The estimated aggregate annual amortization expense for each of the next five fiscal years is approximately $135,000. We recorded no patent impairment charges for the years ended December 31, 2019, 2018 and 2017.</t>
  </si>
  <si>
    <t>Note 7 — Licenses, Net
December 31,
December 31,
2019
2018
Licenses
$
493,717
$
493,717
Less: Accumulated Amortization
(179,301)
(56,597)
Licenses, Net
$
314,416
$
437,120
On October 4, 2018, the Company invested in WakingApp Ltd., a private corporation in the augmented reality software tool market. The Company participated in a financing round with other investors that resulted in the Company acquiring less than a 1% ownership interest, in the form of preferred stock, in WakingApp Ltd., for a purchase price of $250,000. As part of this investment, the Company entered into a commercial agreement with WakingApp such that WakingApp agreed to: (i) provide full support of the Company’s AR products through the WakingApp AR tool software; (ii) provide three (3) working AR environments built with their tools to give away as demonstrations on the M300 and M300XL; and (iii) allow the Company to provide 60-day free licenses to their AR software tool to up to 100,000 of the Company’s developers and customers. The Company considers this investment as a prepaid licensing arrangement over a 36-month term; as such, this addition will be amortized over three years and included in Cost of Sales – Products in the Consolidated Statement of Operations.
The Company acquired two licenses in 2017. The first related to the renegotiation of an existing license at a cost of $114,967, which will result in lower royalty rates being paid by the Company over the next 10 years. This license went into effect as of January 1, 2018. The second license was a result of the Company entering into a Technology Acquisition Agreement where it acquired all the seller’s right, title and interest in certain Transferred Intellectual Property (IP). Pursuant to the agreement, the Company paid approximately $75,702 as reimbursement of related patent application costs incurred by the seller to date, which are included in Patents and Trademarks. The Company also issued 25,000 shares, valued at $128,750, upon the closing and will issue (i) a further 25,000 shares after the Company has successfully developed a working demonstrator system utilizing the IP; and (ii) 50,000 shares once the Company completes the successful commercialization of products containing the IP for sale in the marketplace. The Company estimates that, by end of 2021, it should be able to achieve the first development milestone of a functional demonstrator model and that it will need to spend a further $250,000 in additional R&amp;D.
Total amortization expense related to licenses in the years ended December 31, 2019, 2018 and 2017 was $122,704, $56,597, and $0, respectively.</t>
  </si>
  <si>
    <t>Note 8 — Intangible Asset, Net
December 31,
December 31,
2019
2018
Intangible Asset
$
1,500,000
$
1,500,000
Less: Accumulated Amortization
(510,000)
(102,000)
Intangible Asset, Net
$
990,000
$
1,398,000
On October 4, 2018, the Company entered into amendment No. 1 to agreements (the “TDG Amendment”), with TDG Acquisition Company, LLC (“TDG”), aka Six15 Technologies, LLC. The TDG Amendment amends certain provisions of prior agreements between Vuzix and TDG, including an asset purchase agreement dated June 15, 2012, and an authorized reseller agreement dated June 15, 2012.
Pursuant to the TDG Amendment, the Company will be permitted to engage in sales of heads-up display components or subsystems (and any services to support such sale) for incorporation into a finished good or system for sale to military organizations, subject to certain conditions. The Company will also be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2022. Total commissions expense under this agreement for the years ended December 31, 2019 and 2018 was $116,469 and nil, respectively.
Total amortization expense for this intangible asset for the years ended December 31, 2019 and 2018 was $408,000 and $102,000, respectively. Future monthly amortization expense for the next 29 months is $34,000 per month.</t>
  </si>
  <si>
    <t>Note 9 – Other Assets
The Company’s other assets consists of the following:
December 31,
December 31,
2019
2018
Other
$
—
$
9,192
Private Corporation Investment
250,000
250,000
Total Other Assets, Non-Amortizing
250,000
259,192
Software Development Costs
300,000
496,223
Less: Accumulated Amortization
(200,000)
(100,000)
Less: Impairment
—
(196,223)
Software Development Costs, Net
100,000
200,000
Total Other Assets
$
350,000
$
459,192
In the second quarter of 2018, the Company acquired, for a purchase price of $250,000, approximately a 1% ownership interest, in the form of preferred stock, in a private corporation in the low vision near eye display market, which the Company has valued at cost. This investment was recorded at cost as its fair value is not readily determinable. The Company has reviewed this investment and concluded that there were no indicators of impairment present as of December 31, 2019.
Total amortization expense for capitalized software development costs for the years ended December 31, 2019, 2018 and 2017 was $100,000, $100,000 and $214,838, respectively. The remaining costs of $100,000 are being amortized over one year and are included in Cost of Sales – Products in the Consolidated Statements of Operations. During the year ended December 31, 2018, a $196,223 impairment charge was recorded related to previously capitalized costs related to application software being developed for our M300 Smart Glasses, which was not expected to achieve expected revenue projections and was discontinued in 2018.</t>
  </si>
  <si>
    <t>Note 10 — Accrued Expenses
Accrued expenses consisted of the following:
December 31,
December 31,
2019
2018
Accrued Wages and Related Costs
$
394,669
$
461,619
Accrued Professional Services
217,721
138,438
Accrued Warranty Obligations
98,893
218,047
Other Accrued Expenses
174,614
795,974
Total
$
885,897
$
1,614,078
Included in Other Accrued Expenses as of December 31, 2018 was $750,000 for the second and third payments described above in Note 8 related to the TDG Amendment.
The Company has warranty obligations in connection with the sale of certain of its products. The warranty period for its products is generally twelve (12) months except in certain European countries where it can be twenty-four (24) months for some consumer-focused product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years ended December 31, 2019, 2018 and 2017 were as follows:
Accrued Warranty Obligations at December 31, 2016
$
41,132
Reductions for Settling Warranties
(157,035)
Warranty Issued During Year
283,406
Accrued Warranty Obligations at December 31, 2017
167,503
Reductions for Settling Warranties
(257,173)
Warranty Issued During Year
307,717
Accrued Warranty Obligations at December 31, 2018
218,047
Reductions for Settling Warranties
(204,583)
Warranty Issued During Year
85,429
Accrued Warranty Obligations at December 31, 2019
$
98,893</t>
  </si>
  <si>
    <t>Income Taxes</t>
  </si>
  <si>
    <t>Note 11 — Income Taxes
The Company files U.S. federal and various state and foreign tax returns.
Pre-tax earnings consisted of the following for the years ended:
December 31,
December 31,
December 31,
2019
2018
2017
Pre-Tax Income (Loss)
U.S.
$
(26,482,033)
$
(22,082,137)
$
(19,680,720)
Outside the U.S.
5,663
206,424
47,218
Total Pre-Tax Income (Loss)
$
(26,476,370)
$
(21,875,713)
$
(19,633,502)
The provision expense/(benefit) for income taxes for the years ended December 31, 2019, 2018 and 2017 was as follows:
2019
2018
2017
U.S. Income Taxes:
Current Provision
$
—
$
—
$
—
Deferred Provision
(5,382,746)
(4,848,470)
3,639,752
Valuation Allowance
5,382,746
4,848,470
(3,639,752)
Income Taxes Outside the U.S.:
Current Provision
—
—
—
Deferred Provision
(511,672)
41,285
215,745
Valuation Allowance
511,672
(41,285)
(215,745)
State Income Taxes:
Current Provision
—
—
—
Deferred Provision
(189,200)
(140,933)
(59,530)
Valuation Allowance
189,200
140,933
59,530
Total Provision
$
—
$
—
$
—
A reconciliation of the statutory U.S. federal income tax rate to the effective rates for the years ended December 31, 2019, 2018 and 2017 is as follows:
2019
2018
2017
%
%
%
Federal Income Tax at Statutory Rate
21.0
21.0
34.0
State Tax Provision, Net of Federal Benefit
0.3
0.3
0.3
Change in Corporate Tax Rates from 34% to 21%
—
—
(52.9)
Permanent Differences
(0.1)
(1.5)
(2.4)
Federal Tax Credits
1.3
2.5
1.1
Stock Compensation
(1.9)
—
—
Foreign Tax Provision
1.9
—
—
Other
0.5
0.3
0.6
Effective Tax Rate
23.0
22.6
(19.3)
Change in Valuation Allowance
(23.0)
(22.6)
19.3
Net Effective Tax Rate
—
—
—
Significant components of the Company’s deferred tax assets and liabilities at year end are as follows:
December 31,
December 31,
December 31,
2019
2018
2017
Deferred Tax Assets:
Net Operating Loss Carry-forwards
$
25,678,591
$
20,920,285
$
16,167,791
Tax Credit Carry-forwards
3,535,863
3,035,384
2,404,490
Inventory Valuation Adjustment
982,160
104,450
675,830
Officer’s Compensation
—
—
86,670
Stock-based Compensation
—
175,753
—
Lease Obligation Liability
446,488
—
—
Other
263,348
207,327
108,734
Total Deferred Tax Assets
30,906,450
24,443,199
19,443,515
Deferred Tax Liabilities:
Income from Foreign Operations
—
59,123
17,838
Lease Right of Use Asset
446,488
—
—
Other
14,335
22,069
11,789
Total Deferred Tax Liabilities
460,823
81,192
29,627
Net Deferred Tax Assets Before Valuation Allowance
$
30,445,627
$
24,362,007
$
19,413,888
Valuation Allowance
(30,445,627)
(24,362,007)
(19,413,888)
Net Deferred Tax Assets
$
—
$
—
$
—
As of December 31, 2019, the Company has approximately $118 million in US federal net operating loss (NOL) carry-forwards, $129,000 in United Kingdom NOL carry-forwards, and $1.35 million of Japanese NOL carry-forwards. The federal and state NOL carry-forwards generated in tax years prior to 2018 will begin to expire in 2020. As a result of the Tax Cuts and Jobs Act of 2017, the federal NOL carry-forwards created in 2018 and 2019 have no expiration. The Company has state NOLs of approximately $3.4 million available in several jurisdictions in which it files that will begin to expire in 2034. The Company also has approximately $3.5 million of federal and state credit carry-forwards. The federal and state credit carry-forwards began to expire during 2018. Utilization of the NOL carry-forwards may be subject to an annual limitation in the case of sufficient equity ownership changes under Section 382 of the tax law or the NOL's may expire unutilized.
As the result of the assessment of the FASB ASC 740-10, “Accounting for Uncertainty in Income Taxes — An Interpretation of FASB Statement No. 109”, the Company has no unrecognized tax benefits. The Company’s U.S. Federal and state tax matters for the years 2015 through 2018 remain subject to examination by the respective tax authorities.
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t>
  </si>
  <si>
    <t>Capital Stock</t>
  </si>
  <si>
    <t>Note 12 — Capital Stock
Preferred stock
The Board of Directors is authorized to establish and designate different series of preferred stock and to fix and determine the voting powers and other special rights and qualifications of such series. A total of 5,000,000 shares of preferred stock are authorized as of December 31, 2019 and December 31, 2018. There were 49,626 shares of Series A Preferred Stock issued and outstanding on December 31, 2019 and December 31, 2018. There were no declared preferred dividends owed as of December 31, 2019 or 2018.
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shares of the Company’s Series A Preferred Stock, at a purchase price of $500 per share, for an aggregate purchase price of $24,813,000 (the “Series A Private Placement”).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Each share of Series A Preferred Stock is entitled to receive dividends at a rate of 6% per year, compounded quarterly and payable in cash or in kind, at the Company’s sole discretion. As of December 31, 2019, total accrued and unpaid preferred dividends were $8,601,092. In the event of the liquidation, dissolution or winding up of the Company, each share of Series A Preferred Stock is entitled to a liquidation preference equal to one times (1x) the Series A Purchaser’s original per share purchase price, plus a right to receive an additional liquidation distribution together with the common stock holders pro rata on an as-converted basis, but not in excess of $1,000 per share in the aggregate (subject to adjustment for accrued but unpaid dividends and in the event of stock splits, dividends or other combinations). Each share of Series A Preferred Stock is entitled to vote with the holders of the Company’s common stock on matters presented to its stockholders and is entitled to cast such number of votes equal to the whole number of shares of common stock into which such shares of Series A Preferred Stock are convertible. The holders of record of the Series A Preferred Stock are entitled to nominate and elect two directors to the Company’s Board of Directors (the “Board Election Right”), at least one of whom is required to qualify as an “independent” director, as that term is used in applicable exchange listing rules. The Board Election Right with respect to the independent director will terminate on such date as the number of shares of Series A Preferred Stock then outstanding is less than 40% of the original amount purchased by the Series A Purchaser. The Board Election Right with respect to the second director shall terminate on such date as the number of shares of Series A Preferred Stock then outstanding is less than 20% of the original amount purchased by the Series A Purchaser. The Company also granted the Series A Purchaser the right to have a board observer at meetings of the Company’s Board of Directors and committees thereof. To date, the Series A Purchaser has not exercised such director election or meeting observation rights.
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of the Delaware General Corporation Law, as well as such other customary provisions protecting the rights of the holder of the Series A Preferred Stock, as are outlined in the Certificate of Designation.
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the resale of all shares of common stock issuable upon conversion of the Series A Preferred Stock sold in the Series A Private Placement on or before February 14, 2015. The Company filed the registration statement on February 12, 2015 and the registration statement was declared effective by the SEC on February 17, 2015.
Common Stock
The Company’s authorized common stock consists of 100,000,000 shares, par value of $0.001 as of December 31, 2019 and December 31, 2018. There were 33,128,620 and 27,591,670 shares of common stock issued and outstanding as of December 31, 2019 and December 31, 2018, respectively.
On July 1, 2019, the Company entered into a securities purchase agreement with certain purchasers for the sale of an aggregate of 5,479,454 shares of the Company’s common stock along with warrants to purchase an aggregate of up to 5,479,454 additional shares of common stock, in a registered direct offering at a combined purchase price of $3.65 per share and warrant for aggregate gross sale proceeds of $20,000,007. The purchase agreement closed on July 2, 2019. The Company received net proceeds after issuance costs and expenses of $18,855,007. The warrants sold in the offering are exercisable for a period of two years commencing six months from the issuance date at an exercise price of $4.10 per share.
On January 24, 2018, the Company entered into a securities purchase agreement with the purchasers set forth on the signature pages thereto for the purchase and sale of an aggregate of 3,000,000 shares of the Company’s common stock, along with warrants to purchase an aggregate of up to 1,200,000 shares of common stock, in a registered direct offering at a combined purchase price of $10.00 per share and 0.4 of a warrant, for an aggregate purchase price of $30,000,000. The warrants associated with this purchase agreement expired, unexercised, in January 2019. The purchase agreement closed on January 29, 2018.</t>
  </si>
  <si>
    <t>Stock Warrants</t>
  </si>
  <si>
    <t>Note 13 — Stock Warrants
The following table shows the various changes in warrants for the years ended:
December 31,
December 31,
December 31,
2019
2018
2017
Warrants Outstanding, Beginning of Year
2,233,062
1,184,912
401,859
Exercised During the Year
—
(113,850)
(250,009)
Issued During the Year
5,479,454
1,200,000
1,033,062
Expired During the Year
(1,200,000)
(38,000)
—
Warrants Outstanding, End of Year
6,512,516
2,233,062
1,184,912
Of the outstanding warrants as of December 31, 2019, 1,033,062 expire on June 18, 2021 and the remainder expire on January 2, 2022. The weighted average remaining term of the warrants was 1.9 years. The weighted average exercise price was $4.56 per share. Of the outstanding warrants as of December 31, 2018, 1,200,000 expired on January 26, 2019 and the remainder expire on June 18, 2021. The weighted average remaining term of the warrants was 1.2 years. The weighted average exercise price was $8.61 per share. The outstanding warrants as of December 31, 2017 expire from March 21, 2018 to June 18, 2021. The weighted average remaining term of the warrants is 3.1 years. The weighted average exercise price is $6.44 per share.
During the year ended December 31, 2019 there were no warrants exercised. During the year ended December 31, 2018, a total of 96,350 warrants were exercised on a cashless basis resulting in the issuance of 66,710 shares and a total of 17,500 warrants were exercised for cash resulting in the issuance of 17,500 shares and proceeds of $39,373. During the year ended December 31, 2017 a total of 250,009 warrants were exercised on a cashless basis resulting in the issuance of 168,203 shares.
Management completed a derivative analysis on the 5,479,454 warrants issued in conjunction with our securities purchase agreement which closed on July 2, 2019 to determine whether or not they met the criteria under ASC 815‑10‑15‑83 to trigger treatment as a derivative instrument. Management concluded that these warrants did not meet the criteria to be treated as a derivative instrument.</t>
  </si>
  <si>
    <t>Stock Option Plans</t>
  </si>
  <si>
    <t>Note 14 — Stock Option Plans
The Company has the following Stock Option Plans (“Plans”) that allow for the granting of both incentive stock options or ISOs, which can result in potentially favorable tax treatment to the participant, and non-statutory stock options. The Company’s 2014 Equity Incentive Plan (the “2014 Plan”) was approved by the stockholders of the Company on June 26, 2014. The Company no longer issues any options under its prior 2007 and 2009 Plans. The 2014 Plan has an “evergreen provision”, under which the maximum number of shares of common stock that may be issued under the 2014 Plan was initially 1,000,000 and automatically increases each time the Company issues additional shares of common stock so that, initially, the total number of shares issuable thereunder at all times would be equal to 10% of the then outstanding shares of common stock. On June 13, 2018, the Company’s stockholders approved an amendment to the Company’s 2014 Equity Incentive Plan to increase the number of shares available for issuance thereunder to 20% of the outstanding shares of common stock. As of December 31, 2019, the authorized shares of common stock under the 2014 Plan, as amended, totaled 6,712,290.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14 Plan, the Company may grant stock options, stock appreciation rights, performance awards of stock and/or cash, and stock awards of restricted stock.
Options outstanding under the Stock Options Plans are as follows:
2007
2009
2014
Plan
Plan
Plan
Total
Outstanding as of December 31, 2017
10,665
117,094
1,382,485
1,510,244
Available for future issuance under plan
—
—
1,045,143
1,045,143
Total authorized by plan
10,665
117,094
2,427,628
2,555,387
Outstanding as of December 31, 2018
—
110,771
1,435,750
1,546,521
Available for future issuance under plan
—
—
4,082,584
4,082,584
Totals authorized by plan
—
110,771
5,518,334
5,629,105
Outstanding as of December 31, 2019
—
85,498
1,298,093
1,383,591
Available for future issuance under plan
—
—
5,329,309
5,329,309
Totals authorized by plan
—
85,498
6,627,402
6,712,900
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per year over a five-year period, commencing on the date of grant. Most vest ratably over four years commencing on the date of the option grant. In the case of directors, such options are granted annually and expire ten years after the date of their grant and vest ratably, on a monthly basis, over the next 12 months. Non-employee directors generally have vesting on a monthly basis, over the next 12 months. Advisors or consultants can have vesting range from 100% of the option grants vesting immediately to ratably, on a monthly basis, up to 48 months.
The following table summarizes stock option activity for the years ended December 31, 2019, 2018 and 2017:
Weighted
Weighted
Average
Number of
Average
Remaining Life
Options
Exercise Price
(years)
Outstanding at December 31, 2016
1,084,298
$
4.76
7.57
Granted
534,500
5.74
Exercised
(63,187)
2.89
Expired or Forfeited
(45,367)
8.30
Outstanding at December 31, 2017
1,510,244
$
5.04
7.58
Granted
330,500
5.81
Exercised
(97,264)
4.96
Expired or Forfeited
(196,959)
6.11
Outstanding at December 31, 2018
1,546,521
$
5.11
7.19
Granted
73,500
2.36
Exercised
—
—
Expired or Forfeited
(236,430)
6.21
Outstanding at December 31, 2019
1,383,591
$
4.77
As of December 31, 2019, there were 1,015,019 options that were fully vested and exercisable at a weighted average exercise price of $4.63 per share. The weighted average remaining contractual term on the vested options is 5.44 years. The unvested balance of 368,572 options as of December 31, 2019 were exercisable at a weighted average exercise price of $5.17 per share. The weighted average remaining contractual term on the vested options was 8.5 years.
As of December 31, 2018, there were 936,406 options that were fully vested and exercisable at a weighted average exercise price of $4.66 per share. The weighted average remaining contractual term on the vested options is 6.1 years. The unvested balance of 610,115 options as of December 31, 2018 were exercisable at a weighted average exercise price of $5.80 per share. The weighted average remaining contractual term on the vested options was 8.9 years.
As of December 31, 2017, there were 797,861 options that were fully vested and exercisable at a weighted average exercise price of $4.65 per share. The weighted average remaining contractual term on the vested options is 6.4 years. The unvested balance of 712,383 options as of December 31, 2017 are exercisable at a weighted average exercise price of $5.48 per share. The weighted average remaining contractual term on the unvested options is 8.7 years.
The aggregate intrinsic value of the options outstanding as of December 31, 2019, 2018 and 2017 was approximately nil, $912,360 and $2,323,312,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For valuation purposes, stock option awards were categorized into two groups, stock option grants to employees and stock option grants to members of the Board of Directors.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The following summary table shows the assumptions used to compute the fair value of stock options granted during 2019, 2018 and 2017 and their estimated value:
December 31,
2019
2018
2017
Assumptions for Black-Scholes:
Expected term in years
6.2 to 6.3
6.4 to 6.6
6.5 to 6.8
Volatility
79.4% to 89.4
%
108.9% to 119.4
%
122.8% to 133.0
%
Risk-free interest rate
1.63% to 1.68
%
2.95% to 3.08
%
1.98% to 2.30
%
Expected annual dividends
None
None
None
Value of options granted:
Number of options granted
73,500
330,500
534,500
Weighted average fair value per share
$
1.71
$
5.01
$
5.24
Fair value of options granted
$
125,814
$
1,655,390
$
2,803,329
Under FASB ASC Topic 718, the Company has elected to account for forfeitures as they occur. Stock-based compensation expense is recorded only for those awards expected to vest using an estimated forfeiture rate based on historical pre-vesting forfeiture data.
Unrecognized stock-based compensation expense was $1,616,503 as of December 31, 2019, relating to a total of 368,572 unvested stock options under the Company’s stock option plans. This stock-based compensation expense is expected to be recognized over a weighted average period of approximately 2.3 years.</t>
  </si>
  <si>
    <t>Right-of-Use Assets and Liabilities</t>
  </si>
  <si>
    <t>Note 15 — Right-of-Use Assets and Liabilities
On January 1, 2019, the Company adopted FASB ASU 2016-02, Leases (Topic 842). ASU 2016-02 requires lessees to recognize a right-of-use asset and lease liability in the balance sheet for all leases, including operating leases, with terms of more than twelve months. Upon adoption, we recognized an Operating Lease Right-of-Use Asset of $994,000, a current Operating Lease Liability of $533,000 and a long-term Operating Lease Liability of $461,000. We applied Topic 842 to all leases as of January 1, 2019 with comparable periods continuing to be reported under Topic 840. Upon adoption, we elected: (i) the package of practical expedients permitted under the transition guidance within the new standard, which among other things, allowed us to carry forward the historical lease classification and (ii) the practical expedient which allows us not to separate non-lease components from lease components, as they are not considered the predominate components in our contracts. The adoption of this standard does not have a significant impact on our consolidated results of operations or cash flows.
The Company has signed several lease agreements, with the largest being for its office and manufacturing facility in the Rochester, New York area under an operating lease that commenced October 3, 2015 and expires on October 3, 2020. This lease has an original five-year term with an option by the Company to renew for two additional three-year terms at pre-agreed to lease rates. As of January 2020, we have given formal notice of our intent to exercise the first of two renewal terms, extending our current lease expiration date to October 3, 2023. This renewal term is included in our right-to-use asset and liability as of December 31, 2019 as the renewal option for our current leased facility is reasonably certain. Operating lease costs under the operating leases totaled $572,767, $462,711 and $461,246 for the years ended December 31, 2019, 2018 and 2017,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12) months or less. The Company recognizes short-term leases on a straight-line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December 31, 2019, the weighted average discount rate was 4.5% and the weighted average remaining lease term was 3.7 years.
Future lease payments under operating leases as of December 31, 2019 were as follows:
2020
$
608,698
2021
599,190
2022
587,286
2023
489,405
Total Future Lease Payments
2,284,579
Less: Imputed Interest
(188,389)
Total Lease Liability Balance
$
2,096,190</t>
  </si>
  <si>
    <t>Employee Benefit Plans</t>
  </si>
  <si>
    <t>Note 16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19, 2018 and 2017 totaled $142,414, $100,188 and $0, respectively.</t>
  </si>
  <si>
    <t>Litigation</t>
  </si>
  <si>
    <t>Note 17 — Litigation
We are not currently involved in any actual or pending material legal proceedings or litigation, and we are not aware of any such proceedings contemplated by or against us or our property, except as follows:
On or about December 16, 2019, Throop, LLC (“Throop”) filed a patent infringement lawsuit in the United States District Court for the Central District of California against the Company. The complaint alleges that certain Vuzix products (which have yet to be sufficiently identified) infringe claims of U.S. Patent No. 7,035,897 and U.S. Patent No. 9,479,726. Both patents expired on January 14, 2020. The complaint purports to seek an injunction or payment of an ongoing royalty with respect to the patents, an award of damages to compensate for alleged past infringement, trebled damages, and an award of costs and attorney’s fees. On March 6, 2020, before the Company filed a formal response to the complaint with the Court, Throop filed a voluntary dismissal without prejudice of the California complaint in response to the Company’s position that venue was improper. The Company denies that Throop is entitled to the relief requested and intends to vigorously defend itself against the claims asserted and any lawsuit related thereto brought against the Company going forward.
We were involved in the following litigation matters in 2019, which have been resolved:
On April 5, 2018, we filed a defamation lawsuit against Ricardo Antonio Pearson (a\k\a Richard Pearson) in the Supreme Court of the State of New York, County of New York. The Company’s complaint against Mr. Pearson alleged that he published false and defamatory articles about the Company. Vuzix sought damages in excess of $80 million, including punitive damages, and money damages. The lawsuit was moved from New York State Supreme Court, New York County, to the United States District Court, Southern District of New York, and Mr. Pearson filed a motion to dismiss the complaint for lack of jurisdiction, among other grounds. On or about November 8, 2019, the Court granted Mr. Pearson’s motion and dismissed the lawsuit on the basis that it lacked personal jurisdiction over him. In its decision, the Court noted that it was not making a determination or ruling on the actual merits of the lawsuit.
On or about October 27, 2018, Bob Glenn filed a shareholder derivative suit in the Supreme Court of the State of New York, County of Monroe against certain of the Company’s current and former directors and executive officers. The Company was named as a nominal defendant only. The complaint alleged breaches of fiduciary duty, unjust enrichment, and waste of corporate assets. The complaint also alleged that the Company and certain of its officers and directors made materially false and/or misleading statements and failed to disclose material adverse events about the Company’s business, operations and prospects in press releases and public filings. The complaint sought a declaration that the defendants breached and/or aided and abetted the breach of their fiduciary duties to the Company, determining and awarding damages, and directing the Company to reform and improve its corporate governance. Similar derivative suits were filed by Michael Washington and John Mayer on or about October 26, 2018 and October 29, 2018, and pursuant to the parties’ stipulation, the Court ordered the three lawsuits to be consolidated on January 29, 2019. Because the Company believed the allegations to be false and without merit, it filed a motion to dismiss the consolidated complaints on September 6, 2019. In response to the motion, the plaintiffs filed a consolidated amended complaint on October 3, 2019 in an attempt to bolster their allegations, but the causes of action remained substantially similar to those asserted in the original complaints. Because the Company found the claims in the consolidated amended complaint also to be baseless, it filed a motion to dismiss that pleading as well on November 4, 2019. Electing not to respond to the motion, the plaintiffs chose, instead, to voluntarily discontinue the action against the Company, and filed a stipulation to that effect with the Court on December 10, 2019. Accordingly, the Court marked the case disposed.</t>
  </si>
  <si>
    <t>Geographic and Other Financial Information (Unaudited)</t>
  </si>
  <si>
    <t>Note 18 — Geographic and Other Financial Information (Unaudited)
Geographic Financial Information (Unaudited)
Geographical revenue information, based on ship-to destination of the customers for the three years ended December 31, 2019, 2018 and 2017 is as follows (in thousands):
By Continent and Region:
Fiscal Year
2019
2018
2017
Revenue
% of Total
Revenue
% of Total
Revenue
% of Total
North America
$
2,781
42
%
$
3,550
44
%
$
1,687
30
%
Asia-Pacific
2,058
31
%
2,248
28
%
1,927
35
%
Europe
1,656
25
%
2,183
27
%
1,892
34
%
Others
176
2
%
113
1
%
32
1
%
Total Revenues
$
6,671
100
%
$
8,094
100
%
$
5,538
100
%
By Country:
Fiscal Year
2019
2018
2017
Revenue
% of Total
Revenue
% of Total
Revenue
% of Total
US
$
2,673
40
%
$
3,475
43
%
$
1,618
29
%
China
984
15
%
17
0
%
—
0
%
Japan
873
13
%
1,261
16
%
1,340
24
%
Germany
778
12
%
492
6
%
526
9
%
Others
1,363
20
%
2,849
35
%
2,054
38
%
Total Revenues
$
6,671
100
%
$
8,094
100
%
$
5,538
100
%
The Company does not maintain significant amounts of long-lived assets outside of the United States.</t>
  </si>
  <si>
    <t>Quarterly Financial Information (Unaudited)</t>
  </si>
  <si>
    <t>Note 19 — Quarterly Financial Information (Unaudited)
The following table summarizes our unaudited quarterly financial information for the periods shown below (in thousands, except per share data):
Fiscal Year 2019
December 31,
September 30,
June 30,
March 31,
Revenue
$
1,953
$
1,159
$
2,186
$
1,373
Gross profit (loss)
(4,369)
(231)
152
40
Net loss
(9,583)
(5,477)
(5,056)
(6,360)
Net loss per share, basic and diluted
(0.31)
(0.18)
(0.20)
(0.25)
Net loss attributable to common stockholders
(10,081)
(5,967)
(5,534)
(6,826)
Fiscal Year 2018
December 31,
September 30,
June 30,
March 31,
Revenue
$
1,979
$
1,923
$
2,648
$
1,544
Gross profit (loss)
300
621
670
177
Net loss
(5,564)
(4,798)
(6,148)
(5,366)
Net loss per share, basic and diluted
(0.22)
(0.19)
(0.24)
(0.22)
Net loss attributable to common stockholders
(6,033)
(5,260)
(6,599)
(5,804)</t>
  </si>
  <si>
    <t>Schedule II -Valuation And Qualification Accounts</t>
  </si>
  <si>
    <t>Valuation and Qualifying Accounts</t>
  </si>
  <si>
    <t>Schedule II - Valuation and Qualifying Accounts</t>
  </si>
  <si>
    <t>VUZIX CORPORATION
Schedule II — Valuation and Qualifying Accounts (in thousands)
Balance at
Beginning of
Charged to
Balance at End
Description
Period
Expenses
Deductions
of Period
For the Year Ended December 31, 2017
Allowances deducted from assets
Doubtful Accounts
$
—
$
29
$
—
$
29
Inventory
624
212
(a)
—
836
Total allowances deducted from assets
$
624
$
241
$
—
$
865
For the Year Ended December 31, 2018
Allowances deducted from assets
Doubtful Accounts
$
29
$
7
$
(29)
$
7
Inventory
836
303
(775)
(b)
364
Total allowances deducted from assets
$
865
$
310
$
(804)
$
371
For the Year Ended December 31, 2019
Allowances deducted from assets
Doubtful Accounts
$
7
$
(7)
(c)
$
—
$
—
Inventory
364
4,573
(149)
4,788
Total allowances deducted from assets
$
371
$
4,566
$
(149)
$
4,788
(a)
Net change in inventory allowance, excluding iWear net realizable value write-down.
(b)
Deductions in 2018 primarily related to the disposal of raw components related to the discontinuance of our iWear product.
(c)
Recovery of amounts previously written off.</t>
  </si>
  <si>
    <t>Summary of Significant Accounting Policies (Policies)</t>
  </si>
  <si>
    <t>Operations</t>
  </si>
  <si>
    <t>Operations
Vuzix Corporation (the Company) was formed in 1997 under the laws of the State of Delaware and maintains its corporate offices in Rochester, New York.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and commercial users and applications, including AR for on-the-go users and as mobile displays for entertainment and social media use. Our products are available with varying features and are offered as monocular display systems.</t>
  </si>
  <si>
    <t>Principles of Consolidation</t>
  </si>
  <si>
    <t>Principles of Consolidation
The consolidated financial statements include the accounts of the Company and its wholly-owned subsidiary, Vuzix Europe Limited. All significant inter-company transactions have been eliminated. Certain prior year amounts have been reclassified to be consistent with current year presentation.</t>
  </si>
  <si>
    <t>Segment Data, Geographic Information and Significant Customers</t>
  </si>
  <si>
    <t>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8 — Geographic and Other Financial Information (Unaudited).</t>
  </si>
  <si>
    <t>Foreign Currency Transactions</t>
  </si>
  <si>
    <t>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si>
  <si>
    <t>Concentration of Credit Risk</t>
  </si>
  <si>
    <t>Concentration of Credit Risk
The Company maintains its cash in bank deposit accounts, which at times may exceed federally insured limits.</t>
  </si>
  <si>
    <t>Cash and Cash Equivalents
Cash and cash equivalents can include highly liquid investments with original maturities of three months or less.</t>
  </si>
  <si>
    <t>Fair Value of Financial Instruments</t>
  </si>
  <si>
    <t>Fair Value of Financial Instruments
The Company’s financial instruments primarily consist of cash and cash equivalents, accounts receivable, notes receivable, accounts payable, customer deposits, accrued expenses, and income taxes payable. As of the consolidated balance sheet dates, the estimated fair values of the financial instruments were not materially different from their carrying values as presented due to the short maturities of these instruments.</t>
  </si>
  <si>
    <t>Accounts Receivabl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19 and 2018 was nil and $7,280, respectively. The Company does not accrue interest on any past due accounts receivable unless such receivable goes into collection.</t>
  </si>
  <si>
    <t>Notes Receivable
On December 17, 2019, the Company provided a one-year convertible promissory note to a confidential strategic business partner for $250,000. The note carries an interest rate of 8%, compounded monthly. The principal and accrued interest become due and payable to the Company on November 15, 2020. The note contains mandatory and automatic conversions of principal and accrued interest into equity upon on the occurrence of a triggering event at a pre-defined conversion price range. The pre-defined conversion price range if triggered, would result in the Company owning 1 to 2.5% of this entity.</t>
  </si>
  <si>
    <t>Customer Concentrations</t>
  </si>
  <si>
    <t>Customer Concentrations
Foxconn Technology Group, or Foxconn (f/k/a Toshiba Japan) represented 16% of total product revenue and one confidential defense customer represented 100% of engineering services revenue for the year ended December 31, 2019. Foxconn, SATS Airport Services Pte Ltd and AMA SA represented 17%, 10% and 10% of our total revenues in 2018, respectively. Foxconn represented 18% of our total revenue in 2017.
Ubimax GmbH, Foxconn and a confidential defense customer represented 32%, 26% and 13%, respectively, of accounts receivable at December 31, 2019. Foxconn and SATS represented 32% and 38%, respectively, of accounts receivable at December 31, 2018. Foxconn represented 25% of accounts receivable and 100% of accrued project revenues at December 31, 2017.</t>
  </si>
  <si>
    <t>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19 and 2018, we had nil in accrued project revenue.</t>
  </si>
  <si>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t>Revenue Recognition
The Company adopted the new guidance on Revenue from Contracts with Customers under FASB ASC Topic 606, "Revenue from Contracts with Customers", as of January 1, 2018. Refer to Note 2 for further discussion on the impact of this adoption.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s and revenue is recognized as our products ship to customers, as control and ownership are transferred at this point in time. All of our standard products sales include a 30‑day money back guarantee and expected returns are estimated at each reporting period date and a portion of revenue is deferred for all estimated returns. As of December 31, 2019, deferred revenue associated with our expected returns was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t>
  </si>
  <si>
    <t>Unearned Revenue
These amounts represent deferred revenue against unfulfilled performance obligations such as extended product warranty sales and sales of our Vuzix Basic Video applications, which are amortized over a twelve (12) month period.</t>
  </si>
  <si>
    <t>Customer Deposits
Customer deposits represent money the Company has received in advance of providing a product or engineering services to a customer. All such deposits are short term in nature as the Company typically delivers the product or engineering services provided to the customer within one year. These deposits are credited to the customer against product deliveries or at the completion of the customer’s order. As of December 31, 2019 and 2018, we had nil and $152,362 in outstanding customer deposits.</t>
  </si>
  <si>
    <t>Cost of Product Revenues</t>
  </si>
  <si>
    <t>Cost of Product Revenues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revenue can fluctuate significantly from period to period, depending on the product mix and volume, the level of manufacturing overhead expense and the volume of direct material purchased.</t>
  </si>
  <si>
    <t>Cost of Engineering Services Revenues</t>
  </si>
  <si>
    <t>Cost of Engineering Services Revenu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contract revenue is determined by the level of direct and indirect costs incurred, which can fluctuate substantially from period to period.</t>
  </si>
  <si>
    <t>Fixed Assets</t>
  </si>
  <si>
    <t>Fixed Assets
Fixed assets are stated at cost. Depreciation of fixed assets is provided for using the straight-line method over the following estimated useful lives:
Computers and Purchased Software
3 years
Leasehold Improvements
Lesser of expected life or lease term
Manufacturing Equipment
5 years
Tooling
3 years
Furniture and Equipment
5 years
Repairs and maintenance costs are expensed as incurred. Asset betterments are capitalized and depreciated over their expected useful life.</t>
  </si>
  <si>
    <t>Patents and Trademarks</t>
  </si>
  <si>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t>
  </si>
  <si>
    <t>Software Development Costs</t>
  </si>
  <si>
    <t>Software Development Costs
The Company capitalizes the costs of obtaining or developing its software once technological feasibility has been determined by management.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three years using a straight-line basis. As of December 31, 2019, we had $100,000 of net software development costs included in Other Assets. For the years ended December 31, 2019 and 2018, there was nil and $196,223, respectively in software impairment costs.</t>
  </si>
  <si>
    <t>Licenses</t>
  </si>
  <si>
    <t>Licenses
The Company capitalizes the costs of acquiring licenses and prepaid royalties. They are amortized on either a per unit basis or straight line over the life of the license. In some cases, future royalties are subject to annual limits.</t>
  </si>
  <si>
    <t>Long-Lived Assets</t>
  </si>
  <si>
    <t>Long-Lived Assets
The Company at least annually assesses all of its long-lived assets for impairment when events or circumstances indicate their carrying amounts may not be recoverable, in accordance with FASB ASC Topic 360‑10, “Accounting for the Impairment or Disposal of Long-Lived Assets.” There was no impairment charge in 2019, 2018 and 2017.</t>
  </si>
  <si>
    <t>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Shipping and Handling Costs
Amounts charged to customers and costs incurred by the Company related to shipping and handling are included in net sales and cost of sales, respectively.</t>
  </si>
  <si>
    <t>Provision for Future Warranty Costs</t>
  </si>
  <si>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t>
  </si>
  <si>
    <t>Advertising</t>
  </si>
  <si>
    <t>Advertising
Advertising costs are expensed as incurred and recorded in “Selling and Marketing” in the Consolidated Statements of Operations. Advertising expense for the years ended December 31, 2019, 2018 and 2017 was $1,302,120, $1,631,161 and $1,386,977, respectively.</t>
  </si>
  <si>
    <t>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si>
  <si>
    <t>Net Loss Per Share</t>
  </si>
  <si>
    <t>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9, 2018 and 2017, all outstanding instruments would be antidilutive. As of December 31, 2019, 2018 and 2017, there were 12,858,707, 8,742,183 and 7,657,756 common stock share equivalents, respectively, that were potentially issuable under convertible debt agreements, options, conversion of preferred shares (excluding accrued dividends), and warrants that could potentially dilute basic earnings per share in the future.</t>
  </si>
  <si>
    <t>Stock-Based Compensation Expense</t>
  </si>
  <si>
    <t>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19, 2018 and 2017 was $1,498,357, $2,197,481 and $1,623,272, respectively. The Company issues new shares upon stock option exercises.</t>
  </si>
  <si>
    <t>Leases</t>
  </si>
  <si>
    <t>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19, all of our leases are considered operating leases. Operating right of use assets and liabilities are included on our Consolidated Balance Sheets beginning January 1, 2019. The Company does not have any finance leases as of December 31, 2019.</t>
  </si>
  <si>
    <t>Recent Accounting Pronouncements</t>
  </si>
  <si>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e adoption of this standard will have a material impact on our consolidated financial statements.</t>
  </si>
  <si>
    <t>Summary of Significant Accounting Policies (Tables)</t>
  </si>
  <si>
    <t>Schedule of Property and Equipment Estimated Useful Life</t>
  </si>
  <si>
    <t>Fixed assets are stated at cost. Depreciation of fixed assets is provided for using the straight-line method over the following estimated useful lives:
Computers and Purchased Software
3 years
Leasehold Improvements
Lesser of expected life or lease term
Manufacturing Equipment
5 years
Tooling
3 years
Furniture and Equipment
5 years</t>
  </si>
  <si>
    <t>Revenue Recognition and Contracts with Customers (Tables)</t>
  </si>
  <si>
    <t>Schedule of company's total revenue by major product lines</t>
  </si>
  <si>
    <t>The following table summarizes the revenue recognized by major product line:
For the Years Ended December 31,
2019
2018
2017
Revenues
Smart Glasses and iWear Video Headphones Sales
$
4,893,384
$
6,512,202
$
4,197,633
OEM Product Sales
951,570
994,500
—
Waveguide and Display Engine Sales
152,499
185,400
351,056
Engineering Services
673,151
402,266
989,064
Total Revenue
$
6,670,604
$
8,094,368
$
5,537,753</t>
  </si>
  <si>
    <t>Schedule of company's net sales by revenue recognition method as a percentage of total net sales</t>
  </si>
  <si>
    <t>The following table presents a summary of the Company’s net sales by revenue recognition method as a percentage of total net sales for the year ended December 31, 2019:
% of Total Net Sales
Point-in-Time – Output Method
90
%
Over Time – Input Method
10
%
Total
100
%</t>
  </si>
  <si>
    <t>Inventories, Net (Tables)</t>
  </si>
  <si>
    <t>Schedule of Inventories</t>
  </si>
  <si>
    <t>Inventories consisted of the following:
December 31,
December 31,
2019
2018
Purchased Parts and Components
$
5,985,214
$
3,284,848
Work in Process
2,414,142
1,523,616
Finished Goods
2,096,744
2,837,183
Less: Reserve for Obsolescence
(4,788,233)
(363,845)
Inventories, Net
$
5,707,867
$
7,281,802</t>
  </si>
  <si>
    <t>Fixed Assets, Net (Tables)</t>
  </si>
  <si>
    <t>Fixed Assets consisted of the following:
December 31,
December 31,
2019
2018
Tooling and Manufacturing Equipment
$
5,262,080
$
4,199,309
Leaseholds
773,734
487,957
Computers and Purchased Software
824,965
937,946
Furniture and Equipment
2,043,355
1,721,963
8,904,134
7,347,175
Less: Accumulated Depreciation
(4,576,458)
(3,055,485)
Fixed Assets, Net
$
4,327,676
$
4,291,690</t>
  </si>
  <si>
    <t>Patents and Trademarks, Net (Tables)</t>
  </si>
  <si>
    <t>Patents and Trademarks [Member]</t>
  </si>
  <si>
    <t>Schedule of Finite-Lived Intangible Assets</t>
  </si>
  <si>
    <t>December 31,
December 31,
2019
2018
Patents and Trademarks
$
2,020,070
$
1,769,767
Less: Accumulated Amortization
(725,395)
(605,224)
Patents and Trademarks, Net
$
1,294,675
$
1,164,543</t>
  </si>
  <si>
    <t>Licenses, Net (Tables)</t>
  </si>
  <si>
    <t>Licenses [Member]</t>
  </si>
  <si>
    <t>December 31,
December 31,
2019
2018
Licenses
$
493,717
$
493,717
Less: Accumulated Amortization
(179,301)
(56,597)
Licenses, Net
$
314,416
$
437,120</t>
  </si>
  <si>
    <t>Intangible Asset, Net (Tables)</t>
  </si>
  <si>
    <t>Intangible Assets [Member]</t>
  </si>
  <si>
    <t>December 31,
December 31,
2019
2018
Intangible Asset
$
1,500,000
$
1,500,000
Less: Accumulated Amortization
(510,000)
(102,000)
Intangible Asset, Net
$
990,000
$
1,398,000</t>
  </si>
  <si>
    <t>Other Assets (Tables)</t>
  </si>
  <si>
    <t>Schedule of other assets</t>
  </si>
  <si>
    <t>The Company’s other assets consists of the following:
December 31,
December 31,
2019
2018
Other
$
—
$
9,192
Private Corporation Investment
250,000
250,000
Total Other Assets, Non-Amortizing
250,000
259,192
Software Development Costs
300,000
496,223
Less: Accumulated Amortization
(200,000)
(100,000)
Less: Impairment
—
(196,223)
Software Development Costs, Net
100,000
200,000
Total Other Assets
$
350,000
$
459,192</t>
  </si>
  <si>
    <t>Accrued Expenses (Tables)</t>
  </si>
  <si>
    <t>Schedule of Accrued Expenses</t>
  </si>
  <si>
    <t>Accrued expenses consisted of the following:
December 31,
December 31,
2019
2018
Accrued Wages and Related Costs
$
394,669
$
461,619
Accrued Professional Services
217,721
138,438
Accrued Warranty Obligations
98,893
218,047
Other Accrued Expenses
174,614
795,974
Total
$
885,897
$
1,614,078</t>
  </si>
  <si>
    <t>Schedule of changes in accrued warranty obligations</t>
  </si>
  <si>
    <t>The changes in the Company’s accrued warranty obligations for the years ended December 31, 2019, 2018 and 2017 were as follows:
Accrued Warranty Obligations at December 31, 2016
$
41,132
Reductions for Settling Warranties
(157,035)
Warranty Issued During Year
283,406
Accrued Warranty Obligations at December 31, 2017
167,503
Reductions for Settling Warranties
(257,173)
Warranty Issued During Year
307,717
Accrued Warranty Obligations at December 31, 2018
218,047
Reductions for Settling Warranties
(204,583)
Warranty Issued During Year
85,429
Accrued Warranty Obligations at December 31, 2019
$
98,893</t>
  </si>
  <si>
    <t>Income Taxes (Tables)</t>
  </si>
  <si>
    <t>Schedule Of Pre Tax Earnings</t>
  </si>
  <si>
    <t>Pre-tax earnings consisted of the following for the years ended:
December 31,
December 31,
December 31,
2019
2018
2017
Pre-Tax Income (Loss)
U.S.
$
(26,482,033)
$
(22,082,137)
$
(19,680,720)
Outside the U.S.
5,663
206,424
47,218
Total Pre-Tax Income (Loss)
$
(26,476,370)
$
(21,875,713)
$
(19,633,502)</t>
  </si>
  <si>
    <t>Schedule of Components of Income Tax Expense (Benefit)</t>
  </si>
  <si>
    <t>The provision expense/(benefit) for income taxes for the years ended December 31, 2019, 2018 and 2017 was as follows:
2019
2018
2017
U.S. Income Taxes:
Current Provision
$
—
$
—
$
—
Deferred Provision
(5,382,746)
(4,848,470)
3,639,752
Valuation Allowance
5,382,746
4,848,470
(3,639,752)
Income Taxes Outside the U.S.:
Current Provision
—
—
—
Deferred Provision
(511,672)
41,285
215,745
Valuation Allowance
511,672
(41,285)
(215,745)
State Income Taxes:
Current Provision
—
—
—
Deferred Provision
(189,200)
(140,933)
(59,530)
Valuation Allowance
189,200
140,933
59,530
Total Provision
$
—
$
—
$
—</t>
  </si>
  <si>
    <t>Schedule of Effective Income Tax Rate Reconciliation</t>
  </si>
  <si>
    <t>A reconciliation of the statutory U.S. federal income tax rate to the effective rates for the years ended December 31, 2019, 2018 and 2017 is as follows:
2019
2018
2017
%
%
%
Federal Income Tax at Statutory Rate
21.0
21.0
34.0
State Tax Provision, Net of Federal Benefit
0.3
0.3
0.3
Change in Corporate Tax Rates from 34% to 21%
—
—
(52.9)
Permanent Differences
(0.1)
(1.5)
(2.4)
Federal Tax Credits
1.3
2.5
1.1
Stock Compensation
(1.9)
—
—
Foreign Tax Provision
1.9
—
—
Other
0.5
0.3
0.6
Effective Tax Rate
23.0
22.6
(19.3)
Change in Valuation Allowance
(23.0)
(22.6)
19.3
Net Effective Tax Rate
—
—
—</t>
  </si>
  <si>
    <t>Schedule of Deferred Tax Assets and Liabilities</t>
  </si>
  <si>
    <t>Significant components of the Company’s deferred tax assets and liabilities at year end are as follows:
December 31,
December 31,
December 31,
2019
2018
2017
Deferred Tax Assets:
Net Operating Loss Carry-forwards
$
25,678,591
$
20,920,285
$
16,167,791
Tax Credit Carry-forwards
3,535,863
3,035,384
2,404,490
Inventory Valuation Adjustment
982,160
104,450
675,830
Officer’s Compensation
—
—
86,670
Stock-based Compensation
—
175,753
—
Lease Obligation Liability
446,488
—
—
Other
263,348
207,327
108,734
Total Deferred Tax Assets
30,906,450
24,443,199
19,443,515
Deferred Tax Liabilities:
Income from Foreign Operations
—
59,123
17,838
Lease Right of Use Asset
446,488
—
—
Other
14,335
22,069
11,789
Total Deferred Tax Liabilities
460,823
81,192
29,627
Net Deferred Tax Assets Before Valuation Allowance
$
30,445,627
$
24,362,007
$
19,413,888
Valuation Allowance
(30,445,627)
(24,362,007)
(19,413,888)
Net Deferred Tax Assets
$
—
$
—
$
—</t>
  </si>
  <si>
    <t>Stock Warrants (Tables)</t>
  </si>
  <si>
    <t>Schedule of changes in warrants</t>
  </si>
  <si>
    <t>The following table shows the various changes in warrants for the years ended:
December 31,
December 31,
December 31,
2019
2018
2017
Warrants Outstanding, Beginning of Year
2,233,062
1,184,912
401,859
Exercised During the Year
—
(113,850)
(250,009)
Issued During the Year
5,479,454
1,200,000
1,033,062
Expired During the Year
(1,200,000)
(38,000)
—
Warrants Outstanding, End of Year
6,512,516
2,233,062
1,184,912</t>
  </si>
  <si>
    <t>Stock Option Plans (Tables)</t>
  </si>
  <si>
    <t>Stock Option Plans [Abstract]</t>
  </si>
  <si>
    <t>Stock option plans</t>
  </si>
  <si>
    <t>Options outstanding under the Stock Options Plans are as follows:
2007
2009
2014
Plan
Plan
Plan
Total
Outstanding as of December 31, 2017
10,665
117,094
1,382,485
1,510,244
Available for future issuance under plan
—
—
1,045,143
1,045,143
Total authorized by plan
10,665
117,094
2,427,628
2,555,387
Outstanding as of December 31, 2018
—
110,771
1,435,750
1,546,521
Available for future issuance under plan
—
—
4,082,584
4,082,584
Totals authorized by plan
—
110,771
5,518,334
5,629,105
Outstanding as of December 31, 2019
—
85,498
1,298,093
1,383,591
Available for future issuance under plan
—
—
5,329,309
5,329,309
Totals authorized by plan
—
85,498
6,627,402
6,712,900</t>
  </si>
  <si>
    <t>Schedule of Summary of Stock Option Activity</t>
  </si>
  <si>
    <t>The following table summarizes stock option activity for the years ended December 31, 2019, 2018 and 2017:
Weighted
Weighted
Average
Number of
Average
Remaining Life
Options
Exercise Price
(years)
Outstanding at December 31, 2016
1,084,298
$
4.76
7.57
Granted
534,500
5.74
Exercised
(63,187)
2.89
Expired or Forfeited
(45,367)
8.30
Outstanding at December 31, 2017
1,510,244
$
5.04
7.58
Granted
330,500
5.81
Exercised
(97,264)
4.96
Expired or Forfeited
(196,959)
6.11
Outstanding at December 31, 2018
1,546,521
$
5.11
7.19
Granted
73,500
2.36
Exercised
—
—
Expired or Forfeited
(236,430)
6.21
Outstanding at December 31, 2019
1,383,591
$
4.77</t>
  </si>
  <si>
    <t>Summary of assumptions used to compute the fair value of stock options granted</t>
  </si>
  <si>
    <t>The following summary table shows the assumptions used to compute the fair value of stock options granted during 2019, 2018 and 2017 and their estimated value:
December 31,
2019
2018
2017
Assumptions for Black-Scholes:
Expected term in years
6.2 to 6.3
6.4 to 6.6
6.5 to 6.8
Volatility
79.4% to 89.4
%
108.9% to 119.4
%
122.8% to 133.0
%
Risk-free interest rate
1.63% to 1.68
%
2.95% to 3.08
%
1.98% to 2.30
%
Expected annual dividends
None
None
None
Value of options granted:
Number of options granted
73,500
330,500
534,500
Weighted average fair value per share
$
1.71
$
5.01
$
5.24
Fair value of options granted
$
125,814
$
1,655,390
$
2,803,329</t>
  </si>
  <si>
    <t>Right-of-Use Assets and Liabilities (Tables)</t>
  </si>
  <si>
    <t>Schedule of Future lease payments under operating leases</t>
  </si>
  <si>
    <t>Future lease payments under operating leases as of December 31, 2019 were as follows:
2020
$
608,698
2021
599,190
2022
587,286
2023
489,405
Total Future Lease Payments
2,284,579
Less: Imputed Interest
(188,389)
Total Lease Liability Balance
$
2,096,190</t>
  </si>
  <si>
    <t>Geographic and Other Financial Information (Unaudited) (Tables)</t>
  </si>
  <si>
    <t>Revenue from External Customers by Geographic Areas</t>
  </si>
  <si>
    <t>Geographical revenue information, based on ship-to destination of the customers for the three years ended December 31, 2019, 2018 and 2017 is as follows (in thousands):
By Continent and Region:
Fiscal Year
2019
2018
2017
Revenue
% of Total
Revenue
% of Total
Revenue
% of Total
North America
$
2,781
42
%
$
3,550
44
%
$
1,687
30
%
Asia-Pacific
2,058
31
%
2,248
28
%
1,927
35
%
Europe
1,656
25
%
2,183
27
%
1,892
34
%
Others
176
2
%
113
1
%
32
1
%
Total Revenues
$
6,671
100
%
$
8,094
100
%
$
5,538
100
%
By Country:
Fiscal Year
2019
2018
2017
Revenue
% of Total
Revenue
% of Total
Revenue
% of Total
US
$
2,673
40
%
$
3,475
43
%
$
1,618
29
%
China
984
15
%
17
0
%
—
0
%
Japan
873
13
%
1,261
16
%
1,340
24
%
Germany
778
12
%
492
6
%
526
9
%
Others
1,363
20
%
2,849
35
%
2,054
38
%
Total Revenues
$
6,671
100
%
$
8,094
100
%
$
5,538
100
%</t>
  </si>
  <si>
    <t>Quarterly Financial Information (Unaudited) (Tables)</t>
  </si>
  <si>
    <t>Quarterly Financial Information</t>
  </si>
  <si>
    <t>The following table summarizes our unaudited quarterly financial information for the periods shown below (in thousands, except per share data):
Fiscal Year 2019
December 31,
September 30,
June 30,
March 31,
Revenue
$
1,953
$
1,159
$
2,186
$
1,373
Gross profit (loss)
(4,369)
(231)
152
40
Net loss
(9,583)
(5,477)
(5,056)
(6,360)
Net loss per share, basic and diluted
(0.31)
(0.18)
(0.20)
(0.25)
Net loss attributable to common stockholders
(10,081)
(5,967)
(5,534)
(6,826)
Fiscal Year 2018
December 31,
September 30,
June 30,
March 31,
Revenue
$
1,979
$
1,923
$
2,648
$
1,544
Gross profit (loss)
300
621
670
177
Net loss
(5,564)
(4,798)
(6,148)
(5,366)
Net loss per share, basic and diluted
(0.22)
(0.19)
(0.24)
(0.22)
Net loss attributable to common stockholders
(6,033)
(5,260)
(6,599)
(5,804)</t>
  </si>
  <si>
    <t>Summary of Significant Accounting Policies - Property Plant And Equipment Useful Life (Details)</t>
  </si>
  <si>
    <t>Dec. 31, 2019USD ($)</t>
  </si>
  <si>
    <t>Computers and Purchased Software</t>
  </si>
  <si>
    <t>Property, Plant and Equipment, Useful Life</t>
  </si>
  <si>
    <t>3 years</t>
  </si>
  <si>
    <t>Leasehold Improvements</t>
  </si>
  <si>
    <t>Property, Plant and Equipment, Estimated Useful Lives</t>
  </si>
  <si>
    <t>Lesser of expected life or lease term</t>
  </si>
  <si>
    <t>Manufacturing Equipment</t>
  </si>
  <si>
    <t>5 years</t>
  </si>
  <si>
    <t>Tooling</t>
  </si>
  <si>
    <t>Furniture and Equipment</t>
  </si>
  <si>
    <t>Software and Software Development Costs</t>
  </si>
  <si>
    <t>Development Costs, Net</t>
  </si>
  <si>
    <t>Summary of Significant Accounting Policies - Additional Information (Details) - USD ($)</t>
  </si>
  <si>
    <t>Dec. 17, 2019</t>
  </si>
  <si>
    <t>Summary Of Significant Accounting Policies [Line Items]</t>
  </si>
  <si>
    <t>Advertising Expense</t>
  </si>
  <si>
    <t>Stock Based Compensation And Common Stock Awards Expenses</t>
  </si>
  <si>
    <t>Earnings Per Share, Potentially Dilutive Securities</t>
  </si>
  <si>
    <t>12,858,707</t>
  </si>
  <si>
    <t>8,742,183</t>
  </si>
  <si>
    <t>7,657,756</t>
  </si>
  <si>
    <t>Impairment of Intangible Assets, Finite-lived</t>
  </si>
  <si>
    <t>Allowance for Doubtful Accounts Receivable</t>
  </si>
  <si>
    <t>Promissory note receivable</t>
  </si>
  <si>
    <t>Interest rate (as a percent)</t>
  </si>
  <si>
    <t>8.00%</t>
  </si>
  <si>
    <t>Accrued Revenue, Current</t>
  </si>
  <si>
    <t>Outstanding customer deposits</t>
  </si>
  <si>
    <t>Minimum [Member]</t>
  </si>
  <si>
    <t>Finite-Lived Intangible Assets, Remaining Amortization Period</t>
  </si>
  <si>
    <t>Ownership interest if conversion price triggered</t>
  </si>
  <si>
    <t>1.00%</t>
  </si>
  <si>
    <t>Maximum [Member]</t>
  </si>
  <si>
    <t>2.50%</t>
  </si>
  <si>
    <t>Trademarks and Patents</t>
  </si>
  <si>
    <t>15 years</t>
  </si>
  <si>
    <t>Confidential Defense Customer</t>
  </si>
  <si>
    <t>Concentration Risk, Percentage</t>
  </si>
  <si>
    <t>100.00%</t>
  </si>
  <si>
    <t>Confidential Defense Customer | Accounts Receivable [Member]</t>
  </si>
  <si>
    <t>13.00%</t>
  </si>
  <si>
    <t>SATS Airport [Member] | Total revenues [Member]</t>
  </si>
  <si>
    <t>10.00%</t>
  </si>
  <si>
    <t>Foxconn [Member] | Total revenues [Member]</t>
  </si>
  <si>
    <t>16.00%</t>
  </si>
  <si>
    <t>17.00%</t>
  </si>
  <si>
    <t>18.00%</t>
  </si>
  <si>
    <t>Foxconn [Member] | Accounts Receivable [Member]</t>
  </si>
  <si>
    <t>26.00%</t>
  </si>
  <si>
    <t>32.00%</t>
  </si>
  <si>
    <t>25.00%</t>
  </si>
  <si>
    <t>Foxconn [Member] | Accrued Project Revenue [Member]</t>
  </si>
  <si>
    <t>Ubimax GmbH [Member] | Accounts Receivable [Member]</t>
  </si>
  <si>
    <t>AMA SA [Member] | Total revenues [Member]</t>
  </si>
  <si>
    <t>Sats [Member] | Accounts Receivable [Member]</t>
  </si>
  <si>
    <t>38.00%</t>
  </si>
  <si>
    <t>Revenue Recognition and Contracts with Customers - Company's total revenue by major product lines (Details) - USD ($)</t>
  </si>
  <si>
    <t>3 Months Ended</t>
  </si>
  <si>
    <t>Sep. 30, 2019</t>
  </si>
  <si>
    <t>Mar. 31, 2019</t>
  </si>
  <si>
    <t>Sep. 30, 2018</t>
  </si>
  <si>
    <t>Jun. 30, 2018</t>
  </si>
  <si>
    <t>Mar. 31, 2018</t>
  </si>
  <si>
    <t>Revenue</t>
  </si>
  <si>
    <t>Smart Glasses and iWear Video Headphone Sales [Member]</t>
  </si>
  <si>
    <t>OEM Product Sales [Member]</t>
  </si>
  <si>
    <t>Waveguide and Display Engine Sales [Member]</t>
  </si>
  <si>
    <t>Engineering Services [Member]</t>
  </si>
  <si>
    <t>Revenue Recognition and Contracts with Customers - Company's net sales as a percentage (Details)</t>
  </si>
  <si>
    <t>Revenue Performance Obligation Percentage</t>
  </si>
  <si>
    <t>Point-in-Time - Output Method [Member]</t>
  </si>
  <si>
    <t>90.00%</t>
  </si>
  <si>
    <t>Over Time - Input Method [Member]</t>
  </si>
  <si>
    <t>Revenue Recognition and Contracts with Customers - Additional Information (Details)</t>
  </si>
  <si>
    <t>Revenue, Remaining Performance Obligation</t>
  </si>
  <si>
    <t>Going Concern - Additional Information (Details) - USD ($)</t>
  </si>
  <si>
    <t>Jul. 02, 2019</t>
  </si>
  <si>
    <t>Jan. 24, 2018</t>
  </si>
  <si>
    <t>Net Income Loss</t>
  </si>
  <si>
    <t>Retained Earnings Accumulated Deficit</t>
  </si>
  <si>
    <t>Inventory Reserve For Obsolescence</t>
  </si>
  <si>
    <t>Stock Issued During Period, Value, New Issues</t>
  </si>
  <si>
    <t>Proceeds from Issuance of Common Stock</t>
  </si>
  <si>
    <t>Class of Warrant or Right, Number of Securities Called by Warrants or Rights</t>
  </si>
  <si>
    <t>Class of Warrant or Right, Exercise Price of Warrants or Rights</t>
  </si>
  <si>
    <t>Stock Purchase Price</t>
  </si>
  <si>
    <t>Stock Issued During Period, Shares, New Issues</t>
  </si>
  <si>
    <t>Inventories, Net- Components of Inventories (Details) - USD ($)</t>
  </si>
  <si>
    <t>Disclosure Components Of Inventories [Abstract]</t>
  </si>
  <si>
    <t>Purchased Parts and Components</t>
  </si>
  <si>
    <t>Work in Process</t>
  </si>
  <si>
    <t>Finished Goods</t>
  </si>
  <si>
    <t>Less: Reserve for Obsolescence</t>
  </si>
  <si>
    <t>Inventories, Net - Additional Information (Details) - USD ($)</t>
  </si>
  <si>
    <t>Net realizable value on inventory write-down</t>
  </si>
  <si>
    <t>Additional obsolescence provision</t>
  </si>
  <si>
    <t>Fixed Assets, Net - Schedule Of Fixed Assets (Details) - USD ($)</t>
  </si>
  <si>
    <t>Property, Plant and Equipment [Line Items]</t>
  </si>
  <si>
    <t>Property, Plant and Equipment, Gross</t>
  </si>
  <si>
    <t>Less: Accumulated Depreciation</t>
  </si>
  <si>
    <t>Property, Plant and Equipment, Net, Total</t>
  </si>
  <si>
    <t>Tooling and Manufacturing Equipment</t>
  </si>
  <si>
    <t>Fixed Assets, Net - Additional Information (Details) - USD ($)</t>
  </si>
  <si>
    <t>Tooling and Equipment</t>
  </si>
  <si>
    <t>Patents and Trademarks, Net - Schedule Of Patents and Trademarks (Details) - USD ($)</t>
  </si>
  <si>
    <t>Finite-Lived Intangible Assets [Line Items]</t>
  </si>
  <si>
    <t>Intangible Assets, Net (Excluding Goodwill), Total</t>
  </si>
  <si>
    <t>Less: Accumulated Amortization</t>
  </si>
  <si>
    <t>Patents and Trademarks, Net - Additional Information (Details) - USD ($)</t>
  </si>
  <si>
    <t>Amortization</t>
  </si>
  <si>
    <t>Estimated aggregate annual amortization expense for next five fiscal years</t>
  </si>
  <si>
    <t>Licenses, Net (Details) - Licensing Agreements [Member] - USD ($)</t>
  </si>
  <si>
    <t>Licenses,Net [Line Items]</t>
  </si>
  <si>
    <t>Licenses, Net - Additional Information (Details) - USD ($)</t>
  </si>
  <si>
    <t>Oct. 04, 2018</t>
  </si>
  <si>
    <t>Research and Development Expense</t>
  </si>
  <si>
    <t>Payments to Acquire Intangible Assets</t>
  </si>
  <si>
    <t>Intellectual Property [Member]</t>
  </si>
  <si>
    <t>Patents Application Cost</t>
  </si>
  <si>
    <t>Stock Issued After Development</t>
  </si>
  <si>
    <t>Stock Issued After Commercialization Of Products</t>
  </si>
  <si>
    <t>Licensing Agreements [Member]</t>
  </si>
  <si>
    <t>Finite-Lived Intangible Asset, Useful Life</t>
  </si>
  <si>
    <t>10 years</t>
  </si>
  <si>
    <t>Amortization of Intangible Assets</t>
  </si>
  <si>
    <t>Licensing Agreements [Member] | Wakingapp ltd [Member]</t>
  </si>
  <si>
    <t>Equity Method Investment, Ownership Percentage</t>
  </si>
  <si>
    <t>Commercial Agreement Description</t>
  </si>
  <si>
    <t>provide full support of the Company's AR products through the WakingApp AR tool software; (ii) provide three (3) working AR environments built with their tools to give away as demonstrations on the M300 and M300XL; and (iii) allow the Company to provide 60-day free licenses to their AR software tool to up to 100,000 of the Company's developers and customers. The Company considers this investment as a prepaid licensing arrangement over a 36-month term; as such, this addition will be amortized over three years and included in Cost of Sales – Products in the Consolidated Statement of Operations</t>
  </si>
  <si>
    <t>Intangible Asset, Net - Schedule of Finite-Lived Intangible Assets (Details) - Intangible Assets [Member] - USD ($)</t>
  </si>
  <si>
    <t>Intangible Asset</t>
  </si>
  <si>
    <t>Intangible Asset, Net - Additional Information (Details) - TDG Acquisition Company LLC [Member] - USD ($)</t>
  </si>
  <si>
    <t>Total commission expense</t>
  </si>
  <si>
    <t>Future monthly amortization expense</t>
  </si>
  <si>
    <t>Other Assets (Details) - USD ($)</t>
  </si>
  <si>
    <t>Other</t>
  </si>
  <si>
    <t>Private Corporation Investment</t>
  </si>
  <si>
    <t>Total Other Assets, Non-Amortizing</t>
  </si>
  <si>
    <t>Total Other Assets</t>
  </si>
  <si>
    <t>Software Development</t>
  </si>
  <si>
    <t>Software development costs</t>
  </si>
  <si>
    <t>Less: Impairment</t>
  </si>
  <si>
    <t>Software Development Costs, Net</t>
  </si>
  <si>
    <t>Other Assets - Additional Information (Details) - USD ($)</t>
  </si>
  <si>
    <t>Other assets [Line Items]</t>
  </si>
  <si>
    <t>Purchase Price</t>
  </si>
  <si>
    <t>Capitalized Software Development Costs</t>
  </si>
  <si>
    <t>Amortization expense</t>
  </si>
  <si>
    <t>Private Corporation [Member]</t>
  </si>
  <si>
    <t>Accrued Expenses - Components of Accrued Expenses (Details) - USD ($)</t>
  </si>
  <si>
    <t>Accrued Liabilities Line Items</t>
  </si>
  <si>
    <t>Accrued Wages and Related Costs</t>
  </si>
  <si>
    <t>Accrued Professional Services</t>
  </si>
  <si>
    <t>Accrued Warranty Obligations</t>
  </si>
  <si>
    <t>Other Accrued Expenses</t>
  </si>
  <si>
    <t>TDG Acquisition Company LLC [Member]</t>
  </si>
  <si>
    <t>Accrued Expenses - Changes in Accrued Warranty Obligations (Details) - USD ($)</t>
  </si>
  <si>
    <t>Accrued Warranty Obligation</t>
  </si>
  <si>
    <t>Reductions for Settling Warranties</t>
  </si>
  <si>
    <t>Warranties Issued During Period</t>
  </si>
  <si>
    <t>Accrued Expenses - Additional Information (Details) - USD ($)</t>
  </si>
  <si>
    <t>Other Accrued Liabilities, Current</t>
  </si>
  <si>
    <t>Income Taxes - Pre-Tax Earnings (Details) - USD ($)</t>
  </si>
  <si>
    <t>Pre-Tax Income (Loss)</t>
  </si>
  <si>
    <t>Total Pre-Tax Income (Loss)</t>
  </si>
  <si>
    <t>US</t>
  </si>
  <si>
    <t>Outside the U.S. [Member]</t>
  </si>
  <si>
    <t>Income Taxes - Provision Benefit For Income Taxes (Details) - USD ($)</t>
  </si>
  <si>
    <t>U.S. Income Taxes:</t>
  </si>
  <si>
    <t>Current Provision</t>
  </si>
  <si>
    <t>Deferred Provision</t>
  </si>
  <si>
    <t>Valuation Allowance</t>
  </si>
  <si>
    <t>Income Taxes Outside the U.S.:</t>
  </si>
  <si>
    <t>State Income Taxes:</t>
  </si>
  <si>
    <t>Income Tax Expense (Benefit), Total</t>
  </si>
  <si>
    <t>Income Taxes - Reconciliation Of Effective Rate (Details)</t>
  </si>
  <si>
    <t>Federal Income Tax at Statutory Rate</t>
  </si>
  <si>
    <t>21.00%</t>
  </si>
  <si>
    <t>34.00%</t>
  </si>
  <si>
    <t>State Tax Provision, Net of Federal Benefit</t>
  </si>
  <si>
    <t>0.30%</t>
  </si>
  <si>
    <t>Change in Corporate Tax Rates from 34% to 21%</t>
  </si>
  <si>
    <t>0.00%</t>
  </si>
  <si>
    <t>(52.90%)</t>
  </si>
  <si>
    <t>Permanent Differences</t>
  </si>
  <si>
    <t>(0.10%)</t>
  </si>
  <si>
    <t>(1.50%)</t>
  </si>
  <si>
    <t>(2.40%)</t>
  </si>
  <si>
    <t>Federal Tax Credits</t>
  </si>
  <si>
    <t>1.30%</t>
  </si>
  <si>
    <t>1.10%</t>
  </si>
  <si>
    <t>Stock Compensation</t>
  </si>
  <si>
    <t>(1.90%)</t>
  </si>
  <si>
    <t>Foreign Tax Provision</t>
  </si>
  <si>
    <t>1.90%</t>
  </si>
  <si>
    <t>0.50%</t>
  </si>
  <si>
    <t>0.60%</t>
  </si>
  <si>
    <t>Effective Tax Rate</t>
  </si>
  <si>
    <t>23.00%</t>
  </si>
  <si>
    <t>22.60%</t>
  </si>
  <si>
    <t>(19.30%)</t>
  </si>
  <si>
    <t>Change in Valuation Allowance</t>
  </si>
  <si>
    <t>(23.00%)</t>
  </si>
  <si>
    <t>(22.60%)</t>
  </si>
  <si>
    <t>19.30%</t>
  </si>
  <si>
    <t>Net Effective Tax Rate</t>
  </si>
  <si>
    <t>Income Taxes - Components Of Deferred Tax assets And liabilities (Details) - USD ($)</t>
  </si>
  <si>
    <t>Dec. 31, 2016</t>
  </si>
  <si>
    <t>Deferred Tax Assets:</t>
  </si>
  <si>
    <t>Net Operating Loss Carry-forwards</t>
  </si>
  <si>
    <t>Tax Credit Carry-forwards</t>
  </si>
  <si>
    <t>Inventory Valuation Adjustment</t>
  </si>
  <si>
    <t>Officer's Compensation</t>
  </si>
  <si>
    <t>Stock-based Compensation</t>
  </si>
  <si>
    <t>Lease Obligation Liability</t>
  </si>
  <si>
    <t>Total Deferred Tax Assets</t>
  </si>
  <si>
    <t>Deferred Tax Liabilities:</t>
  </si>
  <si>
    <t>Income from Foreign Operations</t>
  </si>
  <si>
    <t>Lease Rigth of Use Asset</t>
  </si>
  <si>
    <t>Total Deferred Tax Liabilities</t>
  </si>
  <si>
    <t>Net Deferred Tax Assets Before Valuation Allowance</t>
  </si>
  <si>
    <t>Net Deferred Tax Assets</t>
  </si>
  <si>
    <t>Income Taxes - Additional Information (Details)</t>
  </si>
  <si>
    <t>Operating Loss Carryforwards [Line Items]</t>
  </si>
  <si>
    <t>Federal and State Net Operating Loss Carryforwards</t>
  </si>
  <si>
    <t>UNITED KINGDOM</t>
  </si>
  <si>
    <t>Japan</t>
  </si>
  <si>
    <t>Federal And State</t>
  </si>
  <si>
    <t>Capital Stock - Additional Information (Details) - USD ($)</t>
  </si>
  <si>
    <t>Jan. 02, 2015</t>
  </si>
  <si>
    <t>Conversion of Stock, Description</t>
  </si>
  <si>
    <t>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t>
  </si>
  <si>
    <t>Preferred Stock, Liquidation Preference Per Share</t>
  </si>
  <si>
    <t>Dividends Payable</t>
  </si>
  <si>
    <t>Common Stock, Shares, Issued</t>
  </si>
  <si>
    <t>Common Stock, Shares, Outstanding</t>
  </si>
  <si>
    <t>Common Stock, Par or Stated Value Per Share</t>
  </si>
  <si>
    <t>Shares Issued, Price Per Share</t>
  </si>
  <si>
    <t>Series A Preferred Stock [Member]</t>
  </si>
  <si>
    <t>Preferred Stock, Dividend Rate, Percentage</t>
  </si>
  <si>
    <t>6.00%</t>
  </si>
  <si>
    <t>Preferred Stock Shares Outstanding In Percent</t>
  </si>
  <si>
    <t>20.00%</t>
  </si>
  <si>
    <t>Description of Preferred Stock</t>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of the Delaware General Corporation Law, as well as such other customary provisions protecting the rights of the holder of the Series A Preferred Stock, as are outlined in the Certificate of Designation</t>
  </si>
  <si>
    <t>Series A Preferred Stock [Member] | Director [Member]</t>
  </si>
  <si>
    <t>40.00%</t>
  </si>
  <si>
    <t>Series A Preferred Stock [Member] | Corporation [Member]</t>
  </si>
  <si>
    <t>Stock Warrants - Changes in Warrants (Details) - shares</t>
  </si>
  <si>
    <t>Warrants Outstanding, Beginning of Year</t>
  </si>
  <si>
    <t>Exercised During the Year</t>
  </si>
  <si>
    <t>Issued During the Year</t>
  </si>
  <si>
    <t>Expired During the Year</t>
  </si>
  <si>
    <t>Warrants Outstanding, End of Year</t>
  </si>
  <si>
    <t>Stock Warrants - Additional Information (Details) - USD ($)</t>
  </si>
  <si>
    <t>Jan. 26, 2019</t>
  </si>
  <si>
    <t>Class of Warrant or Right [Line Items]</t>
  </si>
  <si>
    <t>Weighted average term of warrants</t>
  </si>
  <si>
    <t>1 year 2 months 12 days</t>
  </si>
  <si>
    <t>3 years 1 month 6 days</t>
  </si>
  <si>
    <t>Class of Warrant or Right Weighted Average Exercise Price of Warrants or Rights</t>
  </si>
  <si>
    <t>Weighted average exercise price of warrants per share</t>
  </si>
  <si>
    <t>Class Of Warrant Or Right Issued</t>
  </si>
  <si>
    <t>Warrants outstanding</t>
  </si>
  <si>
    <t>Stock Issued During Period, Shares, Warrant Exercised</t>
  </si>
  <si>
    <t>Class Of Warrant Exercised In Cashless Basis</t>
  </si>
  <si>
    <t>Class Of Warrant Exercised In Cash Basis</t>
  </si>
  <si>
    <t>Warrants</t>
  </si>
  <si>
    <t>1 year 10 months 24 days</t>
  </si>
  <si>
    <t>Number of warrants expires</t>
  </si>
  <si>
    <t>Warrants 1</t>
  </si>
  <si>
    <t>Proceeds from Issuance of Warrants</t>
  </si>
  <si>
    <t>Stock Option Plans - Summary Of Stock Option Plans (Details) - shares</t>
  </si>
  <si>
    <t>Stock Option Plan [Line Items]</t>
  </si>
  <si>
    <t>Stock Options Plans, Outstanding</t>
  </si>
  <si>
    <t>Available for future issuance under plan</t>
  </si>
  <si>
    <t>Totals authorized by plan</t>
  </si>
  <si>
    <t>2007 Plan</t>
  </si>
  <si>
    <t>2009 Plan</t>
  </si>
  <si>
    <t>2014 Plan</t>
  </si>
  <si>
    <t>Stock Option Plans - Summary of Stock Option Activity (Details) - $ / shares</t>
  </si>
  <si>
    <t>Number of Options</t>
  </si>
  <si>
    <t>Outstanding, Beginning Balance</t>
  </si>
  <si>
    <t>Outstanding, Ending Balance</t>
  </si>
  <si>
    <t>Weighted Average Remaining Life (Years)</t>
  </si>
  <si>
    <t>Options Outstanding, Weighted Average Remaining Life (Years)</t>
  </si>
  <si>
    <t>6 years 3 months</t>
  </si>
  <si>
    <t>7 years 2 months 9 days</t>
  </si>
  <si>
    <t>7 years 6 months 29 days</t>
  </si>
  <si>
    <t>7 years 6 months 22 days</t>
  </si>
  <si>
    <t>Employee Stock Option [Member]</t>
  </si>
  <si>
    <t>Granted</t>
  </si>
  <si>
    <t>Exercised</t>
  </si>
  <si>
    <t>Expired or Forfeited</t>
  </si>
  <si>
    <t>Weighted Average Exercise Price</t>
  </si>
  <si>
    <t>Stock Option Plans - Assumptions Used To Compute The Fair Value Of Stock Options (Details) - USD ($)</t>
  </si>
  <si>
    <t>Value of options granted:</t>
  </si>
  <si>
    <t>Number of options granted</t>
  </si>
  <si>
    <t>Weighted average fair value per share</t>
  </si>
  <si>
    <t>Fair value of options issued</t>
  </si>
  <si>
    <t>Assumptions for Black-Scholes:</t>
  </si>
  <si>
    <t>Expected term in years</t>
  </si>
  <si>
    <t>6 years 2 months 12 days</t>
  </si>
  <si>
    <t>6 years 6 months</t>
  </si>
  <si>
    <t>Volatility</t>
  </si>
  <si>
    <t>79.40%</t>
  </si>
  <si>
    <t>108.90%</t>
  </si>
  <si>
    <t>122.80%</t>
  </si>
  <si>
    <t>Risk-free interest rate</t>
  </si>
  <si>
    <t>1.63%</t>
  </si>
  <si>
    <t>2.95%</t>
  </si>
  <si>
    <t>1.98%</t>
  </si>
  <si>
    <t>6 years 3 months 18 days</t>
  </si>
  <si>
    <t>6 years 9 months 18 days</t>
  </si>
  <si>
    <t>89.40%</t>
  </si>
  <si>
    <t>119.40%</t>
  </si>
  <si>
    <t>133.00%</t>
  </si>
  <si>
    <t>1.68%</t>
  </si>
  <si>
    <t>3.08%</t>
  </si>
  <si>
    <t>2.30%</t>
  </si>
  <si>
    <t>Stock Option Plans - Additional Information (Details) - USD ($)</t>
  </si>
  <si>
    <t>Jun. 13, 2018</t>
  </si>
  <si>
    <t>Dec. 31, 2014</t>
  </si>
  <si>
    <t>Stock-Based Compensation Plans</t>
  </si>
  <si>
    <t>Exercisable Options Outstanding Shares</t>
  </si>
  <si>
    <t>Weighted average exercise price per share, Exercisable</t>
  </si>
  <si>
    <t>Unvested Options Outstanding, Shares</t>
  </si>
  <si>
    <t>Unvested Options Outstanding, Weighted average exercise price</t>
  </si>
  <si>
    <t>Unvested Options Outstanding Weighted average remaining life (years)</t>
  </si>
  <si>
    <t>8 years 8 months 12 days</t>
  </si>
  <si>
    <t>8 years 6 months</t>
  </si>
  <si>
    <t>8 years 10 months 24 days</t>
  </si>
  <si>
    <t>Weighted average remaining contractual term on vested options</t>
  </si>
  <si>
    <t>6 years 4 months 24 days</t>
  </si>
  <si>
    <t>5 years 5 months 9 days</t>
  </si>
  <si>
    <t>6 years 1 month 6 days</t>
  </si>
  <si>
    <t>Unrecognized stock compensation expense</t>
  </si>
  <si>
    <t>Weighted average recognition period</t>
  </si>
  <si>
    <t>2 years 3 months 18 days</t>
  </si>
  <si>
    <t>Share-based Compensation Arrangement by Share-based Payment Award, Number of Shares Authorized</t>
  </si>
  <si>
    <t>Share-based Compensation Arrangement by Share-based Payment Award, Options, Outstanding, Intrinsic Value</t>
  </si>
  <si>
    <t>Share-based Compensation Arrangement by Share-based Payment Award, Percentage of Outstanding Stock Maximum</t>
  </si>
  <si>
    <t>Share-based Compensation Arrangement by Share-based Payment Award, Award Vesting Rights, Percentage</t>
  </si>
  <si>
    <t>2014 Plan | Common Stock</t>
  </si>
  <si>
    <t>Right-of-Use Assets and Liabilities - Operating Leases (Details)</t>
  </si>
  <si>
    <t>2020</t>
  </si>
  <si>
    <t>2021</t>
  </si>
  <si>
    <t>2022</t>
  </si>
  <si>
    <t>2023</t>
  </si>
  <si>
    <t>Total Future Lease Payments</t>
  </si>
  <si>
    <t>Less: Imputed Interest</t>
  </si>
  <si>
    <t>Total Lease Liability Balance</t>
  </si>
  <si>
    <t>Right-of-Use Assets and Liabilities - Additional Information (Details) - USD ($)</t>
  </si>
  <si>
    <t>Jan. 01, 2019</t>
  </si>
  <si>
    <t>Current Operating Lease Liability</t>
  </si>
  <si>
    <t>Long-term Operating Lease Liability</t>
  </si>
  <si>
    <t>Lessee, Operating Lease, Term of Contract</t>
  </si>
  <si>
    <t>Lessee, Operating Lease, Option to Extend</t>
  </si>
  <si>
    <t>True</t>
  </si>
  <si>
    <t>Lessee, Operating Lease, Renewal Term</t>
  </si>
  <si>
    <t>Operating Leases, Rent Expense</t>
  </si>
  <si>
    <t>Operating Lease, Weighted Average Remaining Lease Term</t>
  </si>
  <si>
    <t>3 years 8 months 12 days</t>
  </si>
  <si>
    <t>Operating Lease, Weighted Average Discount Rate, Percent</t>
  </si>
  <si>
    <t>4.50%</t>
  </si>
  <si>
    <t>ASU 2016-02 | Restatement</t>
  </si>
  <si>
    <t>Employee Benefit Plans (Additional Information) (Details) - USD ($)</t>
  </si>
  <si>
    <t>Jul. 02, 2018</t>
  </si>
  <si>
    <t>Percentage Of Employee Deferrals</t>
  </si>
  <si>
    <t>Defined Contribution Plan, Employer Matching Contribution, Percent of Match</t>
  </si>
  <si>
    <t>3.00%</t>
  </si>
  <si>
    <t>Defined Contribution Plan, Cost</t>
  </si>
  <si>
    <t>Litigation - Additional Information (Details) $ in Millions</t>
  </si>
  <si>
    <t>Loss Contingency, Damages Sought, Value</t>
  </si>
  <si>
    <t>Geographic and Other Financial Information (Unaudited) (Details) - USD ($)</t>
  </si>
  <si>
    <t>Geographic Concentration Risk 1 [Member]</t>
  </si>
  <si>
    <t>Geographic Concentration Risk 2 [Member]</t>
  </si>
  <si>
    <t>Asia Pacific [Member] | Geographic Concentration Risk 1 [Member]</t>
  </si>
  <si>
    <t>31.00%</t>
  </si>
  <si>
    <t>28.00%</t>
  </si>
  <si>
    <t>35.00%</t>
  </si>
  <si>
    <t>Europe [Member] | Geographic Concentration Risk 1 [Member]</t>
  </si>
  <si>
    <t>27.00%</t>
  </si>
  <si>
    <t>North America [Member] | Geographic Concentration Risk 1 [Member]</t>
  </si>
  <si>
    <t>42.00%</t>
  </si>
  <si>
    <t>44.00%</t>
  </si>
  <si>
    <t>30.00%</t>
  </si>
  <si>
    <t>Other Continent [Member] | Geographic Concentration Risk 1 [Member]</t>
  </si>
  <si>
    <t>2.00%</t>
  </si>
  <si>
    <t>Other Continent [Member] | Geographic Concentration Risk 2 [Member]</t>
  </si>
  <si>
    <t>China | Geographic Concentration Risk 2 [Member]</t>
  </si>
  <si>
    <t>15.00%</t>
  </si>
  <si>
    <t>US | Geographic Concentration Risk 2 [Member]</t>
  </si>
  <si>
    <t>43.00%</t>
  </si>
  <si>
    <t>29.00%</t>
  </si>
  <si>
    <t>Japan | Geographic Concentration Risk 2 [Member]</t>
  </si>
  <si>
    <t>24.00%</t>
  </si>
  <si>
    <t>Germany | Geographic Concentration Risk 2 [Member]</t>
  </si>
  <si>
    <t>12.00%</t>
  </si>
  <si>
    <t>9.00%</t>
  </si>
  <si>
    <t>Quarterly Financial Information (Unaudited) (Details) - USD ($)</t>
  </si>
  <si>
    <t>Quarterly Financial Information Unaudited [Abstract]</t>
  </si>
  <si>
    <t>Gross profit</t>
  </si>
  <si>
    <t>Net loss</t>
  </si>
  <si>
    <t>Net loss per share, basic and diluted</t>
  </si>
  <si>
    <t>Net loss attributable to common stockholders</t>
  </si>
  <si>
    <t>Schedule II - Valuation And Qualification Accounts (Details) - USD ($) $ in Thousands</t>
  </si>
  <si>
    <t>Balance at Beginning of Period</t>
  </si>
  <si>
    <t>Charges to Expense</t>
  </si>
  <si>
    <t>Deductions</t>
  </si>
  <si>
    <t>Balance at End of Period</t>
  </si>
  <si>
    <t>Doubtful Accounts</t>
  </si>
  <si>
    <t>Invento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D15" s="5" t="n">
        <v>97000000</v>
      </c>
    </row>
    <row r="16" spans="1:4">
      <c r="A16" s="4" t="s">
        <v>28</v>
      </c>
      <c r="B16" s="4" t="s">
        <v>29</v>
      </c>
    </row>
    <row r="17" spans="1:4">
      <c r="A17" s="4" t="s">
        <v>30</v>
      </c>
      <c r="C17" s="6" t="n">
        <v>33128620</v>
      </c>
    </row>
    <row r="18" spans="1:4">
      <c r="A18" s="4" t="s">
        <v>31</v>
      </c>
      <c r="B18" s="4" t="s">
        <v>9</v>
      </c>
    </row>
    <row r="19" spans="1:4">
      <c r="A19" s="4" t="s">
        <v>32</v>
      </c>
      <c r="B19" s="4" t="s">
        <v>33</v>
      </c>
    </row>
    <row r="20" spans="1:4">
      <c r="A20" s="4" t="s">
        <v>34</v>
      </c>
      <c r="B20" s="4" t="s">
        <v>35</v>
      </c>
    </row>
    <row r="21" spans="1:4">
      <c r="A21" s="4" t="s">
        <v>36</v>
      </c>
      <c r="B21" s="4" t="s">
        <v>35</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4</v>
      </c>
      <c r="B1" s="2" t="s">
        <v>1</v>
      </c>
    </row>
    <row r="2" spans="1:2">
      <c r="B2" s="2" t="s">
        <v>2</v>
      </c>
    </row>
    <row r="3" spans="1:2">
      <c r="A3" s="3" t="s">
        <v>44</v>
      </c>
    </row>
    <row r="4" spans="1:2">
      <c r="A4" s="4" t="s">
        <v>160</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49</v>
      </c>
    </row>
    <row r="4" spans="1:2">
      <c r="A4" s="4" t="s">
        <v>49</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2</v>
      </c>
    </row>
    <row r="3" spans="1:2">
      <c r="A3" s="3" t="s">
        <v>51</v>
      </c>
    </row>
    <row r="4" spans="1:2">
      <c r="A4" s="4" t="s">
        <v>51</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2</v>
      </c>
      <c r="B1" s="2" t="s">
        <v>1</v>
      </c>
    </row>
    <row r="2" spans="1:2">
      <c r="B2" s="2" t="s">
        <v>2</v>
      </c>
    </row>
    <row r="3" spans="1:2">
      <c r="A3" s="3" t="s">
        <v>52</v>
      </c>
    </row>
    <row r="4" spans="1:2">
      <c r="A4" s="4" t="s">
        <v>52</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53</v>
      </c>
    </row>
    <row r="4" spans="1:2">
      <c r="A4" s="4" t="s">
        <v>53</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4</v>
      </c>
      <c r="B1" s="2" t="s">
        <v>1</v>
      </c>
    </row>
    <row r="2" spans="1:2">
      <c r="B2" s="2" t="s">
        <v>2</v>
      </c>
    </row>
    <row r="3" spans="1:2">
      <c r="A3" s="3" t="s">
        <v>54</v>
      </c>
    </row>
    <row r="4" spans="1:2">
      <c r="A4" s="4" t="s">
        <v>54</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0</v>
      </c>
      <c r="B1" s="2" t="s">
        <v>1</v>
      </c>
    </row>
    <row r="2" spans="1:2">
      <c r="B2" s="2" t="s">
        <v>2</v>
      </c>
    </row>
    <row r="3" spans="1:2">
      <c r="A3" s="3" t="s">
        <v>60</v>
      </c>
    </row>
    <row r="4" spans="1:2">
      <c r="A4" s="4" t="s">
        <v>60</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606091</v>
      </c>
      <c r="C3" s="5" t="n">
        <v>17263643</v>
      </c>
    </row>
    <row r="4" spans="1:3">
      <c r="A4" s="4" t="s">
        <v>42</v>
      </c>
      <c r="B4" s="6" t="n">
        <v>1371913</v>
      </c>
      <c r="C4" s="6" t="n">
        <v>772336</v>
      </c>
    </row>
    <row r="5" spans="1:3">
      <c r="A5" s="4" t="s">
        <v>43</v>
      </c>
      <c r="B5" s="6" t="n">
        <v>250000</v>
      </c>
    </row>
    <row r="6" spans="1:3">
      <c r="A6" s="4" t="s">
        <v>44</v>
      </c>
      <c r="B6" s="6" t="n">
        <v>5707867</v>
      </c>
      <c r="C6" s="6" t="n">
        <v>7281802</v>
      </c>
    </row>
    <row r="7" spans="1:3">
      <c r="A7" s="4" t="s">
        <v>45</v>
      </c>
      <c r="B7" s="6" t="n">
        <v>242539</v>
      </c>
      <c r="C7" s="6" t="n">
        <v>755219</v>
      </c>
    </row>
    <row r="8" spans="1:3">
      <c r="A8" s="4" t="s">
        <v>46</v>
      </c>
      <c r="B8" s="6" t="n">
        <v>895098</v>
      </c>
      <c r="C8" s="6" t="n">
        <v>1310095</v>
      </c>
    </row>
    <row r="9" spans="1:3">
      <c r="A9" s="4" t="s">
        <v>47</v>
      </c>
      <c r="B9" s="6" t="n">
        <v>19073508</v>
      </c>
      <c r="C9" s="6" t="n">
        <v>27383095</v>
      </c>
    </row>
    <row r="10" spans="1:3">
      <c r="A10" s="3" t="s">
        <v>48</v>
      </c>
    </row>
    <row r="11" spans="1:3">
      <c r="A11" s="4" t="s">
        <v>49</v>
      </c>
      <c r="B11" s="6" t="n">
        <v>4327676</v>
      </c>
      <c r="C11" s="6" t="n">
        <v>4291690</v>
      </c>
    </row>
    <row r="12" spans="1:3">
      <c r="A12" s="4" t="s">
        <v>50</v>
      </c>
      <c r="B12" s="6" t="n">
        <v>2096190</v>
      </c>
    </row>
    <row r="13" spans="1:3">
      <c r="A13" s="4" t="s">
        <v>51</v>
      </c>
      <c r="B13" s="6" t="n">
        <v>1294675</v>
      </c>
      <c r="C13" s="6" t="n">
        <v>1164543</v>
      </c>
    </row>
    <row r="14" spans="1:3">
      <c r="A14" s="4" t="s">
        <v>52</v>
      </c>
      <c r="B14" s="6" t="n">
        <v>314416</v>
      </c>
      <c r="C14" s="6" t="n">
        <v>437120</v>
      </c>
    </row>
    <row r="15" spans="1:3">
      <c r="A15" s="4" t="s">
        <v>53</v>
      </c>
      <c r="B15" s="6" t="n">
        <v>990000</v>
      </c>
      <c r="C15" s="6" t="n">
        <v>1398000</v>
      </c>
    </row>
    <row r="16" spans="1:3">
      <c r="A16" s="4" t="s">
        <v>54</v>
      </c>
      <c r="B16" s="6" t="n">
        <v>350000</v>
      </c>
      <c r="C16" s="6" t="n">
        <v>459192</v>
      </c>
    </row>
    <row r="17" spans="1:3">
      <c r="A17" s="4" t="s">
        <v>55</v>
      </c>
      <c r="B17" s="6" t="n">
        <v>28446465</v>
      </c>
      <c r="C17" s="6" t="n">
        <v>35133640</v>
      </c>
    </row>
    <row r="18" spans="1:3">
      <c r="A18" s="3" t="s">
        <v>56</v>
      </c>
    </row>
    <row r="19" spans="1:3">
      <c r="A19" s="4" t="s">
        <v>57</v>
      </c>
      <c r="B19" s="6" t="n">
        <v>1062785</v>
      </c>
      <c r="C19" s="6" t="n">
        <v>2668241</v>
      </c>
    </row>
    <row r="20" spans="1:3">
      <c r="A20" s="4" t="s">
        <v>58</v>
      </c>
      <c r="C20" s="6" t="n">
        <v>152362</v>
      </c>
    </row>
    <row r="21" spans="1:3">
      <c r="A21" s="4" t="s">
        <v>59</v>
      </c>
      <c r="B21" s="6" t="n">
        <v>142463</v>
      </c>
      <c r="C21" s="6" t="n">
        <v>211726</v>
      </c>
    </row>
    <row r="22" spans="1:3">
      <c r="A22" s="4" t="s">
        <v>60</v>
      </c>
      <c r="B22" s="6" t="n">
        <v>885897</v>
      </c>
      <c r="C22" s="6" t="n">
        <v>1614078</v>
      </c>
    </row>
    <row r="23" spans="1:3">
      <c r="A23" s="4" t="s">
        <v>61</v>
      </c>
      <c r="B23" s="6" t="n">
        <v>18687</v>
      </c>
      <c r="C23" s="6" t="n">
        <v>30258</v>
      </c>
    </row>
    <row r="24" spans="1:3">
      <c r="A24" s="4" t="s">
        <v>62</v>
      </c>
      <c r="B24" s="6" t="n">
        <v>524825</v>
      </c>
    </row>
    <row r="25" spans="1:3">
      <c r="A25" s="4" t="s">
        <v>63</v>
      </c>
      <c r="B25" s="6" t="n">
        <v>2634657</v>
      </c>
      <c r="C25" s="6" t="n">
        <v>4676665</v>
      </c>
    </row>
    <row r="26" spans="1:3">
      <c r="A26" s="3" t="s">
        <v>64</v>
      </c>
    </row>
    <row r="27" spans="1:3">
      <c r="A27" s="4" t="s">
        <v>62</v>
      </c>
      <c r="B27" s="6" t="n">
        <v>1571365</v>
      </c>
    </row>
    <row r="28" spans="1:3">
      <c r="A28" s="4" t="s">
        <v>65</v>
      </c>
      <c r="B28" s="6" t="n">
        <v>4206022</v>
      </c>
      <c r="C28" s="6" t="n">
        <v>4676665</v>
      </c>
    </row>
    <row r="29" spans="1:3">
      <c r="A29" s="3" t="s">
        <v>66</v>
      </c>
    </row>
    <row r="30" spans="1:3">
      <c r="A30" s="4" t="s">
        <v>67</v>
      </c>
      <c r="B30" s="6" t="n">
        <v>50</v>
      </c>
      <c r="C30" s="6" t="n">
        <v>50</v>
      </c>
    </row>
    <row r="31" spans="1:3">
      <c r="A31" s="4" t="s">
        <v>68</v>
      </c>
      <c r="B31" s="6" t="n">
        <v>33128</v>
      </c>
      <c r="C31" s="6" t="n">
        <v>27591</v>
      </c>
    </row>
    <row r="32" spans="1:3">
      <c r="A32" s="4" t="s">
        <v>69</v>
      </c>
      <c r="B32" s="6" t="n">
        <v>168950076</v>
      </c>
      <c r="C32" s="6" t="n">
        <v>148695775</v>
      </c>
    </row>
    <row r="33" spans="1:3">
      <c r="A33" s="4" t="s">
        <v>70</v>
      </c>
      <c r="B33" s="6" t="n">
        <v>-144742811</v>
      </c>
      <c r="C33" s="6" t="n">
        <v>-118266441</v>
      </c>
    </row>
    <row r="34" spans="1:3">
      <c r="A34" s="4" t="s">
        <v>71</v>
      </c>
      <c r="B34" s="6" t="n">
        <v>24240443</v>
      </c>
      <c r="C34" s="6" t="n">
        <v>30456975</v>
      </c>
    </row>
    <row r="35" spans="1:3">
      <c r="A35" s="4" t="s">
        <v>72</v>
      </c>
      <c r="B35" s="5" t="n">
        <v>28446465</v>
      </c>
      <c r="C35" s="5" t="n">
        <v>35133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41</v>
      </c>
      <c r="B10" s="4" t="s">
        <v>236</v>
      </c>
    </row>
    <row r="11" spans="1:2">
      <c r="A11" s="4" t="s">
        <v>237</v>
      </c>
      <c r="B11" s="4" t="s">
        <v>238</v>
      </c>
    </row>
    <row r="12" spans="1:2">
      <c r="A12" s="4" t="s">
        <v>158</v>
      </c>
      <c r="B12" s="4" t="s">
        <v>239</v>
      </c>
    </row>
    <row r="13" spans="1:2">
      <c r="A13" s="4" t="s">
        <v>170</v>
      </c>
      <c r="B13" s="4" t="s">
        <v>240</v>
      </c>
    </row>
    <row r="14" spans="1:2">
      <c r="A14" s="4" t="s">
        <v>241</v>
      </c>
      <c r="B14" s="4" t="s">
        <v>242</v>
      </c>
    </row>
    <row r="15" spans="1:2">
      <c r="A15" s="4" t="s">
        <v>159</v>
      </c>
      <c r="B15" s="4" t="s">
        <v>243</v>
      </c>
    </row>
    <row r="16" spans="1:2">
      <c r="A16" s="4" t="s">
        <v>160</v>
      </c>
      <c r="B16" s="4" t="s">
        <v>244</v>
      </c>
    </row>
    <row r="17" spans="1:2">
      <c r="A17" s="4" t="s">
        <v>245</v>
      </c>
      <c r="B17" s="4" t="s">
        <v>246</v>
      </c>
    </row>
    <row r="18" spans="1:2">
      <c r="A18" s="4" t="s">
        <v>59</v>
      </c>
      <c r="B18" s="4" t="s">
        <v>247</v>
      </c>
    </row>
    <row r="19" spans="1:2">
      <c r="A19" s="4" t="s">
        <v>58</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123</v>
      </c>
      <c r="B27" s="4" t="s">
        <v>263</v>
      </c>
    </row>
    <row r="28" spans="1:2">
      <c r="A28" s="4" t="s">
        <v>264</v>
      </c>
      <c r="B28" s="4" t="s">
        <v>265</v>
      </c>
    </row>
    <row r="29" spans="1:2">
      <c r="A29" s="4" t="s">
        <v>266</v>
      </c>
      <c r="B29" s="4" t="s">
        <v>267</v>
      </c>
    </row>
    <row r="30" spans="1:2">
      <c r="A30" s="4" t="s">
        <v>268</v>
      </c>
      <c r="B30" s="4" t="s">
        <v>269</v>
      </c>
    </row>
    <row r="31" spans="1:2">
      <c r="A31" s="4" t="s">
        <v>201</v>
      </c>
      <c r="B31" s="4" t="s">
        <v>270</v>
      </c>
    </row>
    <row r="32" spans="1:2">
      <c r="A32" s="4" t="s">
        <v>271</v>
      </c>
      <c r="B32" s="4" t="s">
        <v>272</v>
      </c>
    </row>
    <row r="33" spans="1:2">
      <c r="A33" s="4" t="s">
        <v>273</v>
      </c>
      <c r="B33" s="4" t="s">
        <v>274</v>
      </c>
    </row>
    <row r="34" spans="1:2">
      <c r="A34" s="4" t="s">
        <v>275</v>
      </c>
      <c r="B34" s="4" t="s">
        <v>276</v>
      </c>
    </row>
    <row r="35" spans="1:2">
      <c r="A35" s="4" t="s">
        <v>277</v>
      </c>
      <c r="B3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0.001</v>
      </c>
      <c r="C3" s="7" t="n">
        <v>0.001</v>
      </c>
    </row>
    <row r="4" spans="1:3">
      <c r="A4" s="4" t="s">
        <v>76</v>
      </c>
      <c r="B4" s="6" t="n">
        <v>5000000</v>
      </c>
      <c r="C4" s="6" t="n">
        <v>5000000</v>
      </c>
    </row>
    <row r="5" spans="1:3">
      <c r="A5" s="4" t="s">
        <v>77</v>
      </c>
      <c r="B5" s="6" t="n">
        <v>49626</v>
      </c>
      <c r="C5" s="6" t="n">
        <v>49626</v>
      </c>
    </row>
    <row r="6" spans="1:3">
      <c r="A6" s="4" t="s">
        <v>78</v>
      </c>
      <c r="B6" s="6" t="n">
        <v>49626</v>
      </c>
      <c r="C6" s="6" t="n">
        <v>49626</v>
      </c>
    </row>
    <row r="7" spans="1:3">
      <c r="A7" s="4" t="s">
        <v>79</v>
      </c>
      <c r="B7" s="7" t="n">
        <v>0.001</v>
      </c>
      <c r="C7" s="7" t="n">
        <v>0.001</v>
      </c>
    </row>
    <row r="8" spans="1:3">
      <c r="A8" s="4" t="s">
        <v>80</v>
      </c>
      <c r="B8" s="6" t="n">
        <v>100000000</v>
      </c>
      <c r="C8" s="6" t="n">
        <v>100000000</v>
      </c>
    </row>
    <row r="9" spans="1:3">
      <c r="A9" s="4" t="s">
        <v>81</v>
      </c>
      <c r="B9" s="6" t="n">
        <v>33128620</v>
      </c>
      <c r="C9" s="6" t="n">
        <v>27591670</v>
      </c>
    </row>
    <row r="10" spans="1:3">
      <c r="A10" s="4" t="s">
        <v>82</v>
      </c>
      <c r="B10" s="6" t="n">
        <v>33128620</v>
      </c>
      <c r="C10" s="6" t="n">
        <v>2759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4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49</v>
      </c>
    </row>
    <row r="4" spans="1:2">
      <c r="A4" s="4" t="s">
        <v>4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4"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4" t="s">
        <v>297</v>
      </c>
    </row>
    <row r="4" spans="1:2">
      <c r="A4" s="4" t="s">
        <v>294</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4" t="s">
        <v>300</v>
      </c>
    </row>
    <row r="4" spans="1:2">
      <c r="A4" s="4" t="s">
        <v>294</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v>
      </c>
    </row>
    <row r="3" spans="1:2">
      <c r="A3" s="3" t="s">
        <v>5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6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3"/>
  </cols>
  <sheetData>
    <row r="1" spans="1:6">
      <c r="A1" s="1" t="s">
        <v>83</v>
      </c>
      <c r="B1" s="2" t="s">
        <v>84</v>
      </c>
      <c r="C1" s="2" t="s">
        <v>85</v>
      </c>
      <c r="D1" s="2" t="s">
        <v>69</v>
      </c>
      <c r="E1" s="2" t="s">
        <v>70</v>
      </c>
      <c r="F1" s="2" t="s">
        <v>86</v>
      </c>
    </row>
    <row r="2" spans="1:6">
      <c r="A2" s="4" t="s">
        <v>87</v>
      </c>
      <c r="B2" s="5" t="n">
        <v>50</v>
      </c>
      <c r="C2" s="5" t="n">
        <v>19569</v>
      </c>
      <c r="D2" s="5" t="n">
        <v>94541168</v>
      </c>
      <c r="E2" s="5" t="n">
        <v>-76838950</v>
      </c>
      <c r="F2" s="5" t="n">
        <v>17721837</v>
      </c>
    </row>
    <row r="3" spans="1:6">
      <c r="A3" s="4" t="s">
        <v>88</v>
      </c>
      <c r="B3" s="6" t="n">
        <v>49626</v>
      </c>
      <c r="C3" s="6" t="n">
        <v>19569247</v>
      </c>
    </row>
    <row r="4" spans="1:6">
      <c r="A4" s="4" t="s">
        <v>89</v>
      </c>
      <c r="B4" s="5" t="n">
        <v>0</v>
      </c>
      <c r="C4" s="5" t="n">
        <v>17</v>
      </c>
      <c r="D4" s="6" t="n">
        <v>1355505</v>
      </c>
      <c r="E4" s="6" t="n">
        <v>0</v>
      </c>
      <c r="F4" s="6" t="n">
        <v>1355522</v>
      </c>
    </row>
    <row r="5" spans="1:6">
      <c r="A5" s="4" t="s">
        <v>90</v>
      </c>
      <c r="C5" s="6" t="n">
        <v>16668</v>
      </c>
    </row>
    <row r="6" spans="1:6">
      <c r="A6" s="4" t="s">
        <v>91</v>
      </c>
      <c r="B6" s="6" t="n">
        <v>0</v>
      </c>
      <c r="C6" s="5" t="n">
        <v>827</v>
      </c>
      <c r="D6" s="6" t="n">
        <v>1860456</v>
      </c>
      <c r="E6" s="6" t="n">
        <v>0</v>
      </c>
      <c r="F6" s="6" t="n">
        <v>1861283</v>
      </c>
    </row>
    <row r="7" spans="1:6">
      <c r="A7" s="4" t="s">
        <v>92</v>
      </c>
      <c r="C7" s="6" t="n">
        <v>827237</v>
      </c>
    </row>
    <row r="8" spans="1:6">
      <c r="A8" s="4" t="s">
        <v>93</v>
      </c>
      <c r="B8" s="6" t="n">
        <v>0</v>
      </c>
      <c r="C8" s="5" t="n">
        <v>50</v>
      </c>
      <c r="D8" s="6" t="n">
        <v>334950</v>
      </c>
      <c r="E8" s="6" t="n">
        <v>0</v>
      </c>
      <c r="F8" s="6" t="n">
        <v>335000</v>
      </c>
    </row>
    <row r="9" spans="1:6">
      <c r="A9" s="4" t="s">
        <v>94</v>
      </c>
      <c r="C9" s="6" t="n">
        <v>50000</v>
      </c>
    </row>
    <row r="10" spans="1:6">
      <c r="A10" s="4" t="s">
        <v>95</v>
      </c>
      <c r="B10" s="5" t="n">
        <v>0</v>
      </c>
      <c r="C10" s="5" t="n">
        <v>168</v>
      </c>
      <c r="D10" s="6" t="n">
        <v>-168</v>
      </c>
      <c r="E10" s="6" t="n">
        <v>0</v>
      </c>
      <c r="F10" s="6" t="n">
        <v>0</v>
      </c>
    </row>
    <row r="11" spans="1:6">
      <c r="A11" s="4" t="s">
        <v>96</v>
      </c>
      <c r="B11" s="6" t="n">
        <v>0</v>
      </c>
      <c r="C11" s="6" t="n">
        <v>168203</v>
      </c>
    </row>
    <row r="12" spans="1:6">
      <c r="A12" s="4" t="s">
        <v>97</v>
      </c>
      <c r="B12" s="5" t="n">
        <v>0</v>
      </c>
      <c r="C12" s="5" t="n">
        <v>3566</v>
      </c>
      <c r="D12" s="6" t="n">
        <v>21124936</v>
      </c>
      <c r="E12" s="6" t="n">
        <v>0</v>
      </c>
      <c r="F12" s="6" t="n">
        <v>21128502</v>
      </c>
    </row>
    <row r="13" spans="1:6">
      <c r="A13" s="4" t="s">
        <v>98</v>
      </c>
      <c r="C13" s="6" t="n">
        <v>3566116</v>
      </c>
    </row>
    <row r="14" spans="1:6">
      <c r="A14" s="4" t="s">
        <v>99</v>
      </c>
      <c r="B14" s="6" t="n">
        <v>0</v>
      </c>
      <c r="C14" s="5" t="n">
        <v>0</v>
      </c>
      <c r="D14" s="6" t="n">
        <v>-1617679</v>
      </c>
      <c r="E14" s="6" t="n">
        <v>0</v>
      </c>
      <c r="F14" s="6" t="n">
        <v>-1617679</v>
      </c>
    </row>
    <row r="15" spans="1:6">
      <c r="A15" s="4" t="s">
        <v>100</v>
      </c>
      <c r="B15" s="6" t="n">
        <v>0</v>
      </c>
      <c r="C15" s="5" t="n">
        <v>37</v>
      </c>
      <c r="D15" s="6" t="n">
        <v>-37</v>
      </c>
      <c r="E15" s="6" t="n">
        <v>0</v>
      </c>
      <c r="F15" s="6" t="n">
        <v>0</v>
      </c>
    </row>
    <row r="16" spans="1:6">
      <c r="A16" s="4" t="s">
        <v>101</v>
      </c>
      <c r="C16" s="6" t="n">
        <v>37261</v>
      </c>
    </row>
    <row r="17" spans="1:6">
      <c r="A17" s="4" t="s">
        <v>102</v>
      </c>
      <c r="B17" s="6" t="n">
        <v>0</v>
      </c>
      <c r="C17" s="5" t="n">
        <v>42</v>
      </c>
      <c r="D17" s="6" t="n">
        <v>228708</v>
      </c>
      <c r="E17" s="6" t="n">
        <v>0</v>
      </c>
      <c r="F17" s="6" t="n">
        <v>228750</v>
      </c>
    </row>
    <row r="18" spans="1:6">
      <c r="A18" s="4" t="s">
        <v>103</v>
      </c>
      <c r="C18" s="6" t="n">
        <v>41543</v>
      </c>
    </row>
    <row r="19" spans="1:6">
      <c r="A19" s="4" t="s">
        <v>104</v>
      </c>
      <c r="B19" s="6" t="n">
        <v>0</v>
      </c>
      <c r="C19" s="5" t="n">
        <v>0</v>
      </c>
      <c r="D19" s="6" t="n">
        <v>0</v>
      </c>
      <c r="E19" s="6" t="n">
        <v>-19633502</v>
      </c>
      <c r="F19" s="6" t="n">
        <v>-19633502</v>
      </c>
    </row>
    <row r="20" spans="1:6">
      <c r="A20" s="4" t="s">
        <v>105</v>
      </c>
      <c r="B20" s="5" t="n">
        <v>50</v>
      </c>
      <c r="C20" s="5" t="n">
        <v>24276</v>
      </c>
      <c r="D20" s="6" t="n">
        <v>117827839</v>
      </c>
      <c r="E20" s="6" t="n">
        <v>-96472452</v>
      </c>
      <c r="F20" s="6" t="n">
        <v>21379713</v>
      </c>
    </row>
    <row r="21" spans="1:6">
      <c r="A21" s="4" t="s">
        <v>106</v>
      </c>
      <c r="B21" s="6" t="n">
        <v>49626</v>
      </c>
      <c r="C21" s="6" t="n">
        <v>24276275</v>
      </c>
    </row>
    <row r="22" spans="1:6">
      <c r="A22" s="4" t="s">
        <v>89</v>
      </c>
      <c r="B22" s="5" t="n">
        <v>0</v>
      </c>
      <c r="C22" s="5" t="n">
        <v>28</v>
      </c>
      <c r="D22" s="6" t="n">
        <v>1620450</v>
      </c>
      <c r="E22" s="6" t="n">
        <v>0</v>
      </c>
      <c r="F22" s="6" t="n">
        <v>1620478</v>
      </c>
    </row>
    <row r="23" spans="1:6">
      <c r="A23" s="4" t="s">
        <v>90</v>
      </c>
      <c r="C23" s="6" t="n">
        <v>27915</v>
      </c>
    </row>
    <row r="24" spans="1:6">
      <c r="A24" s="4" t="s">
        <v>107</v>
      </c>
      <c r="E24" s="6" t="n">
        <v>81724</v>
      </c>
      <c r="F24" s="6" t="n">
        <v>81724</v>
      </c>
    </row>
    <row r="25" spans="1:6">
      <c r="A25" s="4" t="s">
        <v>95</v>
      </c>
      <c r="B25" s="5" t="n">
        <v>0</v>
      </c>
      <c r="C25" s="5" t="n">
        <v>84</v>
      </c>
      <c r="D25" s="6" t="n">
        <v>39289</v>
      </c>
      <c r="E25" s="6" t="n">
        <v>0</v>
      </c>
      <c r="F25" s="6" t="n">
        <v>39373</v>
      </c>
    </row>
    <row r="26" spans="1:6">
      <c r="A26" s="4" t="s">
        <v>96</v>
      </c>
      <c r="B26" s="6" t="n">
        <v>0</v>
      </c>
      <c r="C26" s="6" t="n">
        <v>84210</v>
      </c>
    </row>
    <row r="27" spans="1:6">
      <c r="A27" s="4" t="s">
        <v>108</v>
      </c>
      <c r="D27" s="6" t="n">
        <v>166800</v>
      </c>
      <c r="F27" s="6" t="n">
        <v>166800</v>
      </c>
    </row>
    <row r="28" spans="1:6">
      <c r="A28" s="4" t="s">
        <v>97</v>
      </c>
      <c r="B28" s="5" t="n">
        <v>0</v>
      </c>
      <c r="C28" s="5" t="n">
        <v>3000</v>
      </c>
      <c r="D28" s="6" t="n">
        <v>29997000</v>
      </c>
      <c r="E28" s="6" t="n">
        <v>0</v>
      </c>
      <c r="F28" s="6" t="n">
        <v>30000000</v>
      </c>
    </row>
    <row r="29" spans="1:6">
      <c r="A29" s="4" t="s">
        <v>98</v>
      </c>
      <c r="C29" s="6" t="n">
        <v>3000000</v>
      </c>
    </row>
    <row r="30" spans="1:6">
      <c r="A30" s="4" t="s">
        <v>99</v>
      </c>
      <c r="B30" s="6" t="n">
        <v>0</v>
      </c>
      <c r="D30" s="6" t="n">
        <v>-1975000</v>
      </c>
      <c r="E30" s="6" t="n">
        <v>0</v>
      </c>
      <c r="F30" s="6" t="n">
        <v>-1975000</v>
      </c>
    </row>
    <row r="31" spans="1:6">
      <c r="A31" s="4" t="s">
        <v>100</v>
      </c>
      <c r="B31" s="6" t="n">
        <v>0</v>
      </c>
      <c r="C31" s="5" t="n">
        <v>41</v>
      </c>
      <c r="D31" s="6" t="n">
        <v>-41</v>
      </c>
      <c r="E31" s="6" t="n">
        <v>0</v>
      </c>
    </row>
    <row r="32" spans="1:6">
      <c r="A32" s="4" t="s">
        <v>101</v>
      </c>
      <c r="C32" s="6" t="n">
        <v>41111</v>
      </c>
    </row>
    <row r="33" spans="1:6">
      <c r="A33" s="4" t="s">
        <v>102</v>
      </c>
      <c r="B33" s="6" t="n">
        <v>0</v>
      </c>
      <c r="C33" s="5" t="n">
        <v>17</v>
      </c>
      <c r="D33" s="6" t="n">
        <v>99983</v>
      </c>
      <c r="E33" s="6" t="n">
        <v>0</v>
      </c>
      <c r="F33" s="6" t="n">
        <v>100000</v>
      </c>
    </row>
    <row r="34" spans="1:6">
      <c r="A34" s="4" t="s">
        <v>103</v>
      </c>
      <c r="C34" s="6" t="n">
        <v>17159</v>
      </c>
    </row>
    <row r="35" spans="1:6">
      <c r="A35" s="4" t="s">
        <v>109</v>
      </c>
      <c r="B35" s="6" t="n">
        <v>0</v>
      </c>
      <c r="C35" s="5" t="n">
        <v>145</v>
      </c>
      <c r="D35" s="6" t="n">
        <v>919455</v>
      </c>
      <c r="E35" s="6" t="n">
        <v>0</v>
      </c>
      <c r="F35" s="6" t="n">
        <v>0</v>
      </c>
    </row>
    <row r="36" spans="1:6">
      <c r="A36" s="4" t="s">
        <v>110</v>
      </c>
      <c r="C36" s="6" t="n">
        <v>145000</v>
      </c>
    </row>
    <row r="37" spans="1:6">
      <c r="A37" s="4" t="s">
        <v>104</v>
      </c>
      <c r="B37" s="6" t="n">
        <v>0</v>
      </c>
      <c r="C37" s="5" t="n">
        <v>0</v>
      </c>
      <c r="D37" s="6" t="n">
        <v>0</v>
      </c>
      <c r="E37" s="6" t="n">
        <v>-21875713</v>
      </c>
      <c r="F37" s="6" t="n">
        <v>-21875713</v>
      </c>
    </row>
    <row r="38" spans="1:6">
      <c r="A38" s="4" t="s">
        <v>111</v>
      </c>
      <c r="B38" s="5" t="n">
        <v>50</v>
      </c>
      <c r="C38" s="5" t="n">
        <v>27591</v>
      </c>
      <c r="D38" s="6" t="n">
        <v>148695775</v>
      </c>
      <c r="E38" s="6" t="n">
        <v>-118266441</v>
      </c>
      <c r="F38" s="6" t="n">
        <v>30456975</v>
      </c>
    </row>
    <row r="39" spans="1:6">
      <c r="A39" s="4" t="s">
        <v>112</v>
      </c>
      <c r="B39" s="6" t="n">
        <v>49626</v>
      </c>
      <c r="C39" s="6" t="n">
        <v>27591670</v>
      </c>
    </row>
    <row r="40" spans="1:6">
      <c r="A40" s="4" t="s">
        <v>89</v>
      </c>
      <c r="B40" s="5" t="n">
        <v>0</v>
      </c>
      <c r="C40" s="5" t="n">
        <v>58</v>
      </c>
      <c r="D40" s="6" t="n">
        <v>1404773</v>
      </c>
      <c r="E40" s="6" t="n">
        <v>0</v>
      </c>
      <c r="F40" s="6" t="n">
        <v>1404831</v>
      </c>
    </row>
    <row r="41" spans="1:6">
      <c r="A41" s="4" t="s">
        <v>90</v>
      </c>
      <c r="B41" s="6" t="n">
        <v>0</v>
      </c>
      <c r="C41" s="6" t="n">
        <v>57496</v>
      </c>
    </row>
    <row r="42" spans="1:6">
      <c r="A42" s="4" t="s">
        <v>97</v>
      </c>
      <c r="B42" s="5" t="n">
        <v>0</v>
      </c>
      <c r="C42" s="5" t="n">
        <v>5479</v>
      </c>
      <c r="D42" s="6" t="n">
        <v>19994528</v>
      </c>
      <c r="E42" s="6" t="n">
        <v>0</v>
      </c>
      <c r="F42" s="6" t="n">
        <v>20000007</v>
      </c>
    </row>
    <row r="43" spans="1:6">
      <c r="A43" s="4" t="s">
        <v>98</v>
      </c>
      <c r="B43" s="6" t="n">
        <v>0</v>
      </c>
      <c r="C43" s="6" t="n">
        <v>5479454</v>
      </c>
    </row>
    <row r="44" spans="1:6">
      <c r="A44" s="4" t="s">
        <v>99</v>
      </c>
      <c r="B44" s="5" t="n">
        <v>0</v>
      </c>
      <c r="C44" s="5" t="n">
        <v>0</v>
      </c>
      <c r="D44" s="6" t="n">
        <v>-1145000</v>
      </c>
      <c r="E44" s="6" t="n">
        <v>0</v>
      </c>
      <c r="F44" s="6" t="n">
        <v>-1145000</v>
      </c>
    </row>
    <row r="45" spans="1:6">
      <c r="A45" s="4" t="s">
        <v>104</v>
      </c>
      <c r="B45" s="6" t="n">
        <v>0</v>
      </c>
      <c r="C45" s="6" t="n">
        <v>0</v>
      </c>
      <c r="D45" s="6" t="n">
        <v>0</v>
      </c>
      <c r="E45" s="6" t="n">
        <v>-26476370</v>
      </c>
      <c r="F45" s="6" t="n">
        <v>-26476370</v>
      </c>
    </row>
    <row r="46" spans="1:6">
      <c r="A46" s="4" t="s">
        <v>113</v>
      </c>
      <c r="B46" s="5" t="n">
        <v>50</v>
      </c>
      <c r="C46" s="5" t="n">
        <v>33128</v>
      </c>
      <c r="D46" s="5" t="n">
        <v>168950076</v>
      </c>
      <c r="E46" s="5" t="n">
        <v>-144742811</v>
      </c>
      <c r="F46" s="5" t="n">
        <v>24240443</v>
      </c>
    </row>
    <row r="47" spans="1:6">
      <c r="A47" s="4" t="s">
        <v>114</v>
      </c>
      <c r="B47" s="6" t="n">
        <v>49626</v>
      </c>
      <c r="C47" s="6" t="n">
        <v>33128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8"/>
  </cols>
  <sheetData>
    <row r="1" spans="1:2">
      <c r="A1" s="1" t="s">
        <v>339</v>
      </c>
      <c r="B1" s="2" t="s">
        <v>1</v>
      </c>
    </row>
    <row r="2" spans="1:2">
      <c r="B2" s="2" t="s">
        <v>340</v>
      </c>
    </row>
    <row r="3" spans="1:2">
      <c r="A3" s="4" t="s">
        <v>341</v>
      </c>
    </row>
    <row r="4" spans="1:2">
      <c r="A4" s="4" t="s">
        <v>342</v>
      </c>
      <c r="B4" s="4" t="s">
        <v>343</v>
      </c>
    </row>
    <row r="5" spans="1:2">
      <c r="A5" s="4" t="s">
        <v>344</v>
      </c>
    </row>
    <row r="6" spans="1:2">
      <c r="A6" s="4" t="s">
        <v>345</v>
      </c>
      <c r="B6" s="4" t="s">
        <v>346</v>
      </c>
    </row>
    <row r="7" spans="1:2">
      <c r="A7" s="4" t="s">
        <v>347</v>
      </c>
    </row>
    <row r="8" spans="1:2">
      <c r="A8" s="4" t="s">
        <v>342</v>
      </c>
      <c r="B8" s="4" t="s">
        <v>348</v>
      </c>
    </row>
    <row r="9" spans="1:2">
      <c r="A9" s="4" t="s">
        <v>349</v>
      </c>
    </row>
    <row r="10" spans="1:2">
      <c r="A10" s="4" t="s">
        <v>342</v>
      </c>
      <c r="B10" s="4" t="s">
        <v>343</v>
      </c>
    </row>
    <row r="11" spans="1:2">
      <c r="A11" s="4" t="s">
        <v>350</v>
      </c>
    </row>
    <row r="12" spans="1:2">
      <c r="A12" s="4" t="s">
        <v>342</v>
      </c>
      <c r="B12" s="4" t="s">
        <v>348</v>
      </c>
    </row>
    <row r="13" spans="1:2">
      <c r="A13" s="4" t="s">
        <v>351</v>
      </c>
    </row>
    <row r="14" spans="1:2">
      <c r="A14" s="4" t="s">
        <v>352</v>
      </c>
      <c r="B14" s="5"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2</v>
      </c>
      <c r="D1" s="2" t="s">
        <v>39</v>
      </c>
      <c r="E1" s="2" t="s">
        <v>116</v>
      </c>
    </row>
    <row r="2" spans="1:5">
      <c r="A2" s="3" t="s">
        <v>355</v>
      </c>
    </row>
    <row r="3" spans="1:5">
      <c r="A3" s="4" t="s">
        <v>356</v>
      </c>
      <c r="C3" s="5" t="n">
        <v>1302120</v>
      </c>
      <c r="D3" s="5" t="n">
        <v>1631161</v>
      </c>
      <c r="E3" s="5" t="n">
        <v>1386977</v>
      </c>
    </row>
    <row r="4" spans="1:5">
      <c r="A4" s="4" t="s">
        <v>357</v>
      </c>
      <c r="C4" s="5" t="n">
        <v>1498357</v>
      </c>
      <c r="D4" s="5" t="n">
        <v>2197481</v>
      </c>
      <c r="E4" s="5" t="n">
        <v>1623272</v>
      </c>
    </row>
    <row r="5" spans="1:5">
      <c r="A5" s="4" t="s">
        <v>358</v>
      </c>
      <c r="C5" s="4" t="s">
        <v>359</v>
      </c>
      <c r="D5" s="4" t="s">
        <v>360</v>
      </c>
      <c r="E5" s="4" t="s">
        <v>361</v>
      </c>
    </row>
    <row r="6" spans="1:5">
      <c r="A6" s="4" t="s">
        <v>362</v>
      </c>
      <c r="C6" s="5" t="n">
        <v>0</v>
      </c>
      <c r="D6" s="5" t="n">
        <v>0</v>
      </c>
    </row>
    <row r="7" spans="1:5">
      <c r="A7" s="4" t="s">
        <v>363</v>
      </c>
      <c r="C7" s="6" t="n">
        <v>0</v>
      </c>
      <c r="D7" s="6" t="n">
        <v>7280</v>
      </c>
    </row>
    <row r="8" spans="1:5">
      <c r="A8" s="4" t="s">
        <v>364</v>
      </c>
      <c r="B8" s="5" t="n">
        <v>250000</v>
      </c>
    </row>
    <row r="9" spans="1:5">
      <c r="A9" s="4" t="s">
        <v>365</v>
      </c>
      <c r="B9" s="4" t="s">
        <v>366</v>
      </c>
    </row>
    <row r="10" spans="1:5">
      <c r="A10" s="4" t="s">
        <v>367</v>
      </c>
      <c r="C10" s="6" t="n">
        <v>0</v>
      </c>
    </row>
    <row r="11" spans="1:5">
      <c r="A11" s="4" t="s">
        <v>368</v>
      </c>
      <c r="C11" s="5" t="n">
        <v>0</v>
      </c>
      <c r="D11" s="5" t="n">
        <v>152362</v>
      </c>
    </row>
    <row r="12" spans="1:5">
      <c r="A12" s="4" t="s">
        <v>369</v>
      </c>
    </row>
    <row r="13" spans="1:5">
      <c r="A13" s="3" t="s">
        <v>355</v>
      </c>
    </row>
    <row r="14" spans="1:5">
      <c r="A14" s="4" t="s">
        <v>370</v>
      </c>
      <c r="C14" s="4" t="s">
        <v>343</v>
      </c>
    </row>
    <row r="15" spans="1:5">
      <c r="A15" s="4" t="s">
        <v>371</v>
      </c>
      <c r="B15" s="4" t="s">
        <v>372</v>
      </c>
    </row>
    <row r="16" spans="1:5">
      <c r="A16" s="4" t="s">
        <v>373</v>
      </c>
    </row>
    <row r="17" spans="1:5">
      <c r="A17" s="3" t="s">
        <v>355</v>
      </c>
    </row>
    <row r="18" spans="1:5">
      <c r="A18" s="4" t="s">
        <v>371</v>
      </c>
      <c r="B18" s="4" t="s">
        <v>374</v>
      </c>
    </row>
    <row r="19" spans="1:5">
      <c r="A19" s="4" t="s">
        <v>375</v>
      </c>
    </row>
    <row r="20" spans="1:5">
      <c r="A20" s="3" t="s">
        <v>355</v>
      </c>
    </row>
    <row r="21" spans="1:5">
      <c r="A21" s="4" t="s">
        <v>370</v>
      </c>
      <c r="C21" s="4" t="s">
        <v>376</v>
      </c>
    </row>
    <row r="22" spans="1:5">
      <c r="A22" s="4" t="s">
        <v>377</v>
      </c>
    </row>
    <row r="23" spans="1:5">
      <c r="A23" s="3" t="s">
        <v>355</v>
      </c>
    </row>
    <row r="24" spans="1:5">
      <c r="A24" s="4" t="s">
        <v>378</v>
      </c>
      <c r="C24" s="4" t="s">
        <v>379</v>
      </c>
    </row>
    <row r="25" spans="1:5">
      <c r="A25" s="4" t="s">
        <v>380</v>
      </c>
    </row>
    <row r="26" spans="1:5">
      <c r="A26" s="3" t="s">
        <v>355</v>
      </c>
    </row>
    <row r="27" spans="1:5">
      <c r="A27" s="4" t="s">
        <v>378</v>
      </c>
      <c r="C27" s="4" t="s">
        <v>381</v>
      </c>
    </row>
    <row r="28" spans="1:5">
      <c r="A28" s="4" t="s">
        <v>382</v>
      </c>
    </row>
    <row r="29" spans="1:5">
      <c r="A29" s="3" t="s">
        <v>355</v>
      </c>
    </row>
    <row r="30" spans="1:5">
      <c r="A30" s="4" t="s">
        <v>378</v>
      </c>
      <c r="D30" s="4" t="s">
        <v>383</v>
      </c>
    </row>
    <row r="31" spans="1:5">
      <c r="A31" s="4" t="s">
        <v>384</v>
      </c>
    </row>
    <row r="32" spans="1:5">
      <c r="A32" s="3" t="s">
        <v>355</v>
      </c>
    </row>
    <row r="33" spans="1:5">
      <c r="A33" s="4" t="s">
        <v>378</v>
      </c>
      <c r="C33" s="4" t="s">
        <v>385</v>
      </c>
      <c r="D33" s="4" t="s">
        <v>386</v>
      </c>
      <c r="E33" s="4" t="s">
        <v>387</v>
      </c>
    </row>
    <row r="34" spans="1:5">
      <c r="A34" s="4" t="s">
        <v>388</v>
      </c>
    </row>
    <row r="35" spans="1:5">
      <c r="A35" s="3" t="s">
        <v>355</v>
      </c>
    </row>
    <row r="36" spans="1:5">
      <c r="A36" s="4" t="s">
        <v>378</v>
      </c>
      <c r="C36" s="4" t="s">
        <v>389</v>
      </c>
      <c r="D36" s="4" t="s">
        <v>390</v>
      </c>
      <c r="E36" s="4" t="s">
        <v>391</v>
      </c>
    </row>
    <row r="37" spans="1:5">
      <c r="A37" s="4" t="s">
        <v>392</v>
      </c>
    </row>
    <row r="38" spans="1:5">
      <c r="A38" s="3" t="s">
        <v>355</v>
      </c>
    </row>
    <row r="39" spans="1:5">
      <c r="A39" s="4" t="s">
        <v>378</v>
      </c>
      <c r="E39" s="4" t="s">
        <v>379</v>
      </c>
    </row>
    <row r="40" spans="1:5">
      <c r="A40" s="4" t="s">
        <v>393</v>
      </c>
    </row>
    <row r="41" spans="1:5">
      <c r="A41" s="3" t="s">
        <v>355</v>
      </c>
    </row>
    <row r="42" spans="1:5">
      <c r="A42" s="4" t="s">
        <v>378</v>
      </c>
      <c r="C42" s="4" t="s">
        <v>390</v>
      </c>
    </row>
    <row r="43" spans="1:5">
      <c r="A43" s="4" t="s">
        <v>394</v>
      </c>
    </row>
    <row r="44" spans="1:5">
      <c r="A44" s="3" t="s">
        <v>355</v>
      </c>
    </row>
    <row r="45" spans="1:5">
      <c r="A45" s="4" t="s">
        <v>378</v>
      </c>
      <c r="D45" s="4" t="s">
        <v>383</v>
      </c>
    </row>
    <row r="46" spans="1:5">
      <c r="A46" s="4" t="s">
        <v>395</v>
      </c>
    </row>
    <row r="47" spans="1:5">
      <c r="A47" s="3" t="s">
        <v>355</v>
      </c>
    </row>
    <row r="48" spans="1:5">
      <c r="A48" s="4" t="s">
        <v>378</v>
      </c>
      <c r="D48"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9</v>
      </c>
      <c r="G2" s="2" t="s">
        <v>401</v>
      </c>
      <c r="H2" s="2" t="s">
        <v>402</v>
      </c>
      <c r="I2" s="2" t="s">
        <v>403</v>
      </c>
      <c r="J2" s="2" t="s">
        <v>2</v>
      </c>
      <c r="K2" s="2" t="s">
        <v>39</v>
      </c>
      <c r="L2" s="2" t="s">
        <v>116</v>
      </c>
    </row>
    <row r="3" spans="1:12">
      <c r="A3" s="4" t="s">
        <v>404</v>
      </c>
      <c r="B3" s="5" t="n">
        <v>1953000</v>
      </c>
      <c r="C3" s="5" t="n">
        <v>1159000</v>
      </c>
      <c r="D3" s="5" t="n">
        <v>2186000</v>
      </c>
      <c r="E3" s="5" t="n">
        <v>1373000</v>
      </c>
      <c r="F3" s="5" t="n">
        <v>1979000</v>
      </c>
      <c r="G3" s="5" t="n">
        <v>1923000</v>
      </c>
      <c r="H3" s="5" t="n">
        <v>2648000</v>
      </c>
      <c r="I3" s="5" t="n">
        <v>1544000</v>
      </c>
      <c r="J3" s="5" t="n">
        <v>6670604</v>
      </c>
      <c r="K3" s="5" t="n">
        <v>8094368</v>
      </c>
      <c r="L3" s="5" t="n">
        <v>5537753</v>
      </c>
    </row>
    <row r="4" spans="1:12">
      <c r="A4" s="4" t="s">
        <v>405</v>
      </c>
    </row>
    <row r="5" spans="1:12">
      <c r="A5" s="4" t="s">
        <v>404</v>
      </c>
      <c r="J5" s="6" t="n">
        <v>4893384</v>
      </c>
      <c r="K5" s="6" t="n">
        <v>6512202</v>
      </c>
      <c r="L5" s="6" t="n">
        <v>4197633</v>
      </c>
    </row>
    <row r="6" spans="1:12">
      <c r="A6" s="4" t="s">
        <v>406</v>
      </c>
    </row>
    <row r="7" spans="1:12">
      <c r="A7" s="4" t="s">
        <v>404</v>
      </c>
      <c r="J7" s="6" t="n">
        <v>951570</v>
      </c>
      <c r="K7" s="6" t="n">
        <v>994500</v>
      </c>
    </row>
    <row r="8" spans="1:12">
      <c r="A8" s="4" t="s">
        <v>407</v>
      </c>
    </row>
    <row r="9" spans="1:12">
      <c r="A9" s="4" t="s">
        <v>404</v>
      </c>
      <c r="J9" s="6" t="n">
        <v>152499</v>
      </c>
      <c r="K9" s="6" t="n">
        <v>185400</v>
      </c>
      <c r="L9" s="6" t="n">
        <v>351056</v>
      </c>
    </row>
    <row r="10" spans="1:12">
      <c r="A10" s="4" t="s">
        <v>408</v>
      </c>
    </row>
    <row r="11" spans="1:12">
      <c r="A11" s="4" t="s">
        <v>404</v>
      </c>
      <c r="J11" s="5" t="n">
        <v>673151</v>
      </c>
      <c r="K11" s="5" t="n">
        <v>402266</v>
      </c>
      <c r="L11" s="5" t="n">
        <v>98906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c r="B3" s="4" t="s">
        <v>379</v>
      </c>
    </row>
    <row r="4" spans="1:2">
      <c r="A4" s="4" t="s">
        <v>411</v>
      </c>
    </row>
    <row r="5" spans="1:2">
      <c r="A5" s="4" t="s">
        <v>410</v>
      </c>
      <c r="B5" s="4" t="s">
        <v>412</v>
      </c>
    </row>
    <row r="6" spans="1:2">
      <c r="A6" s="4" t="s">
        <v>413</v>
      </c>
    </row>
    <row r="7" spans="1:2">
      <c r="A7" s="4" t="s">
        <v>410</v>
      </c>
      <c r="B7"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40</v>
      </c>
    </row>
    <row r="2" spans="1:2">
      <c r="A2" s="3" t="s">
        <v>190</v>
      </c>
    </row>
    <row r="3" spans="1:2">
      <c r="A3" s="4" t="s">
        <v>415</v>
      </c>
      <c r="B3" s="5" t="n">
        <v>12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6</v>
      </c>
      <c r="B1" s="2" t="s">
        <v>417</v>
      </c>
      <c r="C1" s="2" t="s">
        <v>418</v>
      </c>
      <c r="D1" s="2" t="s">
        <v>2</v>
      </c>
      <c r="E1" s="2" t="s">
        <v>399</v>
      </c>
      <c r="F1" s="2" t="s">
        <v>4</v>
      </c>
      <c r="G1" s="2" t="s">
        <v>400</v>
      </c>
      <c r="H1" s="2" t="s">
        <v>39</v>
      </c>
      <c r="I1" s="2" t="s">
        <v>401</v>
      </c>
      <c r="J1" s="2" t="s">
        <v>402</v>
      </c>
      <c r="K1" s="2" t="s">
        <v>403</v>
      </c>
      <c r="L1" s="2" t="s">
        <v>2</v>
      </c>
      <c r="M1" s="2" t="s">
        <v>39</v>
      </c>
      <c r="N1" s="2" t="s">
        <v>116</v>
      </c>
    </row>
    <row r="2" spans="1:14">
      <c r="A2" s="4" t="s">
        <v>419</v>
      </c>
      <c r="D2" s="5" t="n">
        <v>-9583000</v>
      </c>
      <c r="E2" s="5" t="n">
        <v>-5477000</v>
      </c>
      <c r="F2" s="5" t="n">
        <v>-5056000</v>
      </c>
      <c r="G2" s="5" t="n">
        <v>-6360000</v>
      </c>
      <c r="H2" s="5" t="n">
        <v>-5564000</v>
      </c>
      <c r="I2" s="5" t="n">
        <v>-4798000</v>
      </c>
      <c r="J2" s="5" t="n">
        <v>-6148000</v>
      </c>
      <c r="K2" s="5" t="n">
        <v>-5366000</v>
      </c>
      <c r="L2" s="5" t="n">
        <v>-26476370</v>
      </c>
      <c r="M2" s="5" t="n">
        <v>-21875713</v>
      </c>
      <c r="N2" s="5" t="n">
        <v>-19633502</v>
      </c>
    </row>
    <row r="3" spans="1:14">
      <c r="A3" s="4" t="s">
        <v>420</v>
      </c>
      <c r="D3" s="5" t="n">
        <v>-144742811</v>
      </c>
      <c r="H3" s="5" t="n">
        <v>-118266441</v>
      </c>
      <c r="L3" s="6" t="n">
        <v>-144742811</v>
      </c>
      <c r="M3" s="6" t="n">
        <v>-118266441</v>
      </c>
    </row>
    <row r="4" spans="1:14">
      <c r="A4" s="4" t="s">
        <v>421</v>
      </c>
      <c r="L4" s="6" t="n">
        <v>4572659</v>
      </c>
      <c r="M4" s="6" t="n">
        <v>0</v>
      </c>
      <c r="N4" s="6" t="n">
        <v>0</v>
      </c>
    </row>
    <row r="5" spans="1:14">
      <c r="A5" s="4" t="s">
        <v>422</v>
      </c>
      <c r="B5" s="5" t="n">
        <v>20000007</v>
      </c>
      <c r="C5" s="5" t="n">
        <v>30000000</v>
      </c>
      <c r="L5" s="6" t="n">
        <v>20000007</v>
      </c>
      <c r="M5" s="6" t="n">
        <v>30000000</v>
      </c>
      <c r="N5" s="6" t="n">
        <v>21128502</v>
      </c>
    </row>
    <row r="6" spans="1:14">
      <c r="A6" s="4" t="s">
        <v>423</v>
      </c>
      <c r="B6" s="5" t="n">
        <v>18855007</v>
      </c>
      <c r="L6" s="6" t="n">
        <v>20000007</v>
      </c>
      <c r="M6" s="5" t="n">
        <v>30000000</v>
      </c>
      <c r="N6" s="6" t="n">
        <v>21128502</v>
      </c>
    </row>
    <row r="7" spans="1:14">
      <c r="A7" s="4" t="s">
        <v>424</v>
      </c>
      <c r="C7" s="6" t="n">
        <v>1200000</v>
      </c>
    </row>
    <row r="8" spans="1:14">
      <c r="A8" s="4" t="s">
        <v>425</v>
      </c>
      <c r="H8" s="8" t="n">
        <v>6.44</v>
      </c>
      <c r="M8" s="8" t="n">
        <v>6.44</v>
      </c>
    </row>
    <row r="9" spans="1:14">
      <c r="A9" s="4" t="s">
        <v>426</v>
      </c>
      <c r="B9" s="8" t="n">
        <v>3.65</v>
      </c>
      <c r="C9" s="5" t="n">
        <v>10</v>
      </c>
    </row>
    <row r="10" spans="1:14">
      <c r="A10" s="4" t="s">
        <v>85</v>
      </c>
    </row>
    <row r="11" spans="1:14">
      <c r="A11" s="4" t="s">
        <v>419</v>
      </c>
      <c r="L11" s="5" t="n">
        <v>0</v>
      </c>
      <c r="M11" s="5" t="n">
        <v>0</v>
      </c>
      <c r="N11" s="5" t="n">
        <v>0</v>
      </c>
    </row>
    <row r="12" spans="1:14">
      <c r="A12" s="4" t="s">
        <v>427</v>
      </c>
      <c r="B12" s="6" t="n">
        <v>5479454</v>
      </c>
      <c r="C12" s="6" t="n">
        <v>3000000</v>
      </c>
      <c r="L12" s="6" t="n">
        <v>5479454</v>
      </c>
      <c r="M12" s="6" t="n">
        <v>3000000</v>
      </c>
      <c r="N12" s="6" t="n">
        <v>3566116</v>
      </c>
    </row>
    <row r="13" spans="1:14">
      <c r="A13" s="4" t="s">
        <v>422</v>
      </c>
      <c r="B13" s="5" t="n">
        <v>20000007</v>
      </c>
      <c r="L13" s="5" t="n">
        <v>5479</v>
      </c>
      <c r="M13" s="5" t="n">
        <v>3000</v>
      </c>
      <c r="N13" s="5" t="n">
        <v>3566</v>
      </c>
    </row>
    <row r="14" spans="1:14">
      <c r="A14" s="4" t="s">
        <v>423</v>
      </c>
      <c r="B14" s="5" t="n">
        <v>18855007</v>
      </c>
    </row>
    <row r="15" spans="1:14">
      <c r="A15" s="4" t="s">
        <v>424</v>
      </c>
      <c r="B15" s="6" t="n">
        <v>5479454</v>
      </c>
    </row>
    <row r="16" spans="1:14">
      <c r="A16" s="4" t="s">
        <v>425</v>
      </c>
      <c r="B16" s="8" t="n">
        <v>4.1</v>
      </c>
    </row>
    <row r="17" spans="1:14">
      <c r="A17" s="4" t="s">
        <v>426</v>
      </c>
      <c r="B17" s="8" t="n">
        <v>4.1</v>
      </c>
      <c r="C17" s="9"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8</v>
      </c>
      <c r="B1" s="2" t="s">
        <v>2</v>
      </c>
      <c r="C1" s="2" t="s">
        <v>39</v>
      </c>
    </row>
    <row r="2" spans="1:3">
      <c r="A2" s="3" t="s">
        <v>429</v>
      </c>
    </row>
    <row r="3" spans="1:3">
      <c r="A3" s="4" t="s">
        <v>430</v>
      </c>
      <c r="B3" s="5" t="n">
        <v>5985214</v>
      </c>
      <c r="C3" s="5" t="n">
        <v>3284848</v>
      </c>
    </row>
    <row r="4" spans="1:3">
      <c r="A4" s="4" t="s">
        <v>431</v>
      </c>
      <c r="B4" s="6" t="n">
        <v>2414142</v>
      </c>
      <c r="C4" s="6" t="n">
        <v>1523616</v>
      </c>
    </row>
    <row r="5" spans="1:3">
      <c r="A5" s="4" t="s">
        <v>432</v>
      </c>
      <c r="B5" s="6" t="n">
        <v>2096744</v>
      </c>
      <c r="C5" s="6" t="n">
        <v>2837183</v>
      </c>
    </row>
    <row r="6" spans="1:3">
      <c r="A6" s="4" t="s">
        <v>433</v>
      </c>
      <c r="B6" s="6" t="n">
        <v>-4788233</v>
      </c>
      <c r="C6" s="6" t="n">
        <v>-363845</v>
      </c>
    </row>
    <row r="7" spans="1:3">
      <c r="A7" s="4" t="s">
        <v>44</v>
      </c>
      <c r="B7" s="5" t="n">
        <v>5707867</v>
      </c>
      <c r="C7" s="5" t="n">
        <v>7281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v>
      </c>
      <c r="B1" s="2" t="s">
        <v>1</v>
      </c>
    </row>
    <row r="2" spans="1:4">
      <c r="B2" s="2" t="s">
        <v>2</v>
      </c>
      <c r="C2" s="2" t="s">
        <v>39</v>
      </c>
      <c r="D2" s="2" t="s">
        <v>116</v>
      </c>
    </row>
    <row r="3" spans="1:4">
      <c r="A3" s="3" t="s">
        <v>117</v>
      </c>
    </row>
    <row r="4" spans="1:4">
      <c r="A4" s="4" t="s">
        <v>118</v>
      </c>
      <c r="B4" s="5" t="n">
        <v>6670604</v>
      </c>
      <c r="C4" s="5" t="n">
        <v>8094368</v>
      </c>
      <c r="D4" s="5" t="n">
        <v>5537753</v>
      </c>
    </row>
    <row r="5" spans="1:4">
      <c r="A5" s="3" t="s">
        <v>119</v>
      </c>
    </row>
    <row r="6" spans="1:4">
      <c r="A6" s="4" t="s">
        <v>120</v>
      </c>
      <c r="B6" s="6" t="n">
        <v>11078725</v>
      </c>
      <c r="C6" s="6" t="n">
        <v>6326086</v>
      </c>
      <c r="D6" s="6" t="n">
        <v>6214351</v>
      </c>
    </row>
    <row r="7" spans="1:4">
      <c r="A7" s="4" t="s">
        <v>121</v>
      </c>
      <c r="B7" s="6" t="n">
        <v>-4408121</v>
      </c>
      <c r="C7" s="6" t="n">
        <v>1768282</v>
      </c>
      <c r="D7" s="6" t="n">
        <v>-676598</v>
      </c>
    </row>
    <row r="8" spans="1:4">
      <c r="A8" s="3" t="s">
        <v>122</v>
      </c>
    </row>
    <row r="9" spans="1:4">
      <c r="A9" s="4" t="s">
        <v>123</v>
      </c>
      <c r="B9" s="6" t="n">
        <v>8900837</v>
      </c>
      <c r="C9" s="6" t="n">
        <v>10378728</v>
      </c>
      <c r="D9" s="6" t="n">
        <v>6706690</v>
      </c>
    </row>
    <row r="10" spans="1:4">
      <c r="A10" s="4" t="s">
        <v>124</v>
      </c>
      <c r="B10" s="6" t="n">
        <v>4215611</v>
      </c>
      <c r="C10" s="6" t="n">
        <v>4822639</v>
      </c>
      <c r="D10" s="6" t="n">
        <v>3694913</v>
      </c>
    </row>
    <row r="11" spans="1:4">
      <c r="A11" s="4" t="s">
        <v>125</v>
      </c>
      <c r="B11" s="6" t="n">
        <v>6600092</v>
      </c>
      <c r="C11" s="6" t="n">
        <v>6973238</v>
      </c>
      <c r="D11" s="6" t="n">
        <v>6126335</v>
      </c>
    </row>
    <row r="12" spans="1:4">
      <c r="A12" s="4" t="s">
        <v>126</v>
      </c>
      <c r="B12" s="6" t="n">
        <v>2441581</v>
      </c>
      <c r="C12" s="6" t="n">
        <v>1469664</v>
      </c>
      <c r="D12" s="6" t="n">
        <v>998528</v>
      </c>
    </row>
    <row r="13" spans="1:4">
      <c r="A13" s="4" t="s">
        <v>127</v>
      </c>
      <c r="C13" s="6" t="n">
        <v>196223</v>
      </c>
      <c r="D13" s="6" t="n">
        <v>0</v>
      </c>
    </row>
    <row r="14" spans="1:4">
      <c r="A14" s="4" t="s">
        <v>128</v>
      </c>
      <c r="C14" s="6" t="n">
        <v>-211416</v>
      </c>
      <c r="D14" s="6" t="n">
        <v>1151482</v>
      </c>
    </row>
    <row r="15" spans="1:4">
      <c r="A15" s="4" t="s">
        <v>129</v>
      </c>
      <c r="B15" s="6" t="n">
        <v>22158121</v>
      </c>
      <c r="C15" s="6" t="n">
        <v>23629076</v>
      </c>
      <c r="D15" s="6" t="n">
        <v>18677948</v>
      </c>
    </row>
    <row r="16" spans="1:4">
      <c r="A16" s="4" t="s">
        <v>130</v>
      </c>
      <c r="B16" s="6" t="n">
        <v>-26566242</v>
      </c>
      <c r="C16" s="6" t="n">
        <v>-21860794</v>
      </c>
      <c r="D16" s="6" t="n">
        <v>-19354546</v>
      </c>
    </row>
    <row r="17" spans="1:4">
      <c r="A17" s="3" t="s">
        <v>131</v>
      </c>
    </row>
    <row r="18" spans="1:4">
      <c r="A18" s="4" t="s">
        <v>132</v>
      </c>
      <c r="B18" s="6" t="n">
        <v>252416</v>
      </c>
      <c r="C18" s="6" t="n">
        <v>191755</v>
      </c>
      <c r="D18" s="6" t="n">
        <v>58530</v>
      </c>
    </row>
    <row r="19" spans="1:4">
      <c r="A19" s="4" t="s">
        <v>133</v>
      </c>
      <c r="B19" s="6" t="n">
        <v>-110269</v>
      </c>
      <c r="C19" s="6" t="n">
        <v>-57917</v>
      </c>
      <c r="D19" s="6" t="n">
        <v>-28363</v>
      </c>
    </row>
    <row r="20" spans="1:4">
      <c r="A20" s="4" t="s">
        <v>134</v>
      </c>
      <c r="B20" s="6" t="n">
        <v>-52275</v>
      </c>
      <c r="C20" s="6" t="n">
        <v>-60380</v>
      </c>
      <c r="D20" s="6" t="n">
        <v>-65248</v>
      </c>
    </row>
    <row r="21" spans="1:4">
      <c r="A21" s="4" t="s">
        <v>135</v>
      </c>
      <c r="C21" s="6" t="n">
        <v>-55172</v>
      </c>
      <c r="D21" s="6" t="n">
        <v>-585</v>
      </c>
    </row>
    <row r="22" spans="1:4">
      <c r="A22" s="4" t="s">
        <v>136</v>
      </c>
      <c r="C22" s="6" t="n">
        <v>-13873</v>
      </c>
      <c r="D22" s="6" t="n">
        <v>20204</v>
      </c>
    </row>
    <row r="23" spans="1:4">
      <c r="A23" s="4" t="s">
        <v>137</v>
      </c>
      <c r="C23" s="6" t="n">
        <v>0</v>
      </c>
      <c r="D23" s="6" t="n">
        <v>-175260</v>
      </c>
    </row>
    <row r="24" spans="1:4">
      <c r="A24" s="4" t="s">
        <v>138</v>
      </c>
      <c r="C24" s="6" t="n">
        <v>-19332</v>
      </c>
      <c r="D24" s="6" t="n">
        <v>-88234</v>
      </c>
    </row>
    <row r="25" spans="1:4">
      <c r="A25" s="4" t="s">
        <v>139</v>
      </c>
      <c r="B25" s="6" t="n">
        <v>89872</v>
      </c>
      <c r="C25" s="6" t="n">
        <v>-14919</v>
      </c>
      <c r="D25" s="6" t="n">
        <v>-278956</v>
      </c>
    </row>
    <row r="26" spans="1:4">
      <c r="A26" s="4" t="s">
        <v>140</v>
      </c>
      <c r="B26" s="6" t="n">
        <v>-26476370</v>
      </c>
      <c r="C26" s="6" t="n">
        <v>-21875713</v>
      </c>
      <c r="D26" s="6" t="n">
        <v>-19633502</v>
      </c>
    </row>
    <row r="27" spans="1:4">
      <c r="A27" s="4" t="s">
        <v>141</v>
      </c>
      <c r="C27" s="6" t="n">
        <v>0</v>
      </c>
      <c r="D27" s="6" t="n">
        <v>0</v>
      </c>
    </row>
    <row r="28" spans="1:4">
      <c r="A28" s="4" t="s">
        <v>104</v>
      </c>
      <c r="B28" s="6" t="n">
        <v>-26476370</v>
      </c>
      <c r="C28" s="6" t="n">
        <v>-21875713</v>
      </c>
      <c r="D28" s="6" t="n">
        <v>-19633502</v>
      </c>
    </row>
    <row r="29" spans="1:4">
      <c r="A29" s="4" t="s">
        <v>142</v>
      </c>
      <c r="B29" s="6" t="n">
        <v>-1931860</v>
      </c>
      <c r="C29" s="6" t="n">
        <v>-1820168</v>
      </c>
      <c r="D29" s="6" t="n">
        <v>-1714934</v>
      </c>
    </row>
    <row r="30" spans="1:4">
      <c r="A30" s="4" t="s">
        <v>143</v>
      </c>
      <c r="B30" s="5" t="n">
        <v>-28408230</v>
      </c>
      <c r="C30" s="5" t="n">
        <v>-23695881</v>
      </c>
      <c r="D30" s="5" t="n">
        <v>-21348436</v>
      </c>
    </row>
    <row r="31" spans="1:4">
      <c r="A31" s="4" t="s">
        <v>144</v>
      </c>
      <c r="B31" s="8" t="n">
        <v>-0.9399999999999999</v>
      </c>
      <c r="C31" s="8" t="n">
        <v>-0.87</v>
      </c>
      <c r="D31" s="8" t="n">
        <v>-1.02</v>
      </c>
    </row>
    <row r="32" spans="1:4">
      <c r="A32" s="4" t="s">
        <v>145</v>
      </c>
      <c r="B32" s="6" t="n">
        <v>30348452</v>
      </c>
      <c r="C32" s="6" t="n">
        <v>27182560</v>
      </c>
      <c r="D32" s="6" t="n">
        <v>21013907</v>
      </c>
    </row>
    <row r="33" spans="1:4">
      <c r="A33" s="4" t="s">
        <v>146</v>
      </c>
    </row>
    <row r="34" spans="1:4">
      <c r="A34" s="3" t="s">
        <v>117</v>
      </c>
    </row>
    <row r="35" spans="1:4">
      <c r="A35" s="4" t="s">
        <v>118</v>
      </c>
      <c r="B35" s="5" t="n">
        <v>5997453</v>
      </c>
      <c r="C35" s="5" t="n">
        <v>7692102</v>
      </c>
      <c r="D35" s="5" t="n">
        <v>4548689</v>
      </c>
    </row>
    <row r="36" spans="1:4">
      <c r="A36" s="3" t="s">
        <v>119</v>
      </c>
    </row>
    <row r="37" spans="1:4">
      <c r="A37" s="4" t="s">
        <v>147</v>
      </c>
      <c r="B37" s="6" t="n">
        <v>6334333</v>
      </c>
      <c r="C37" s="6" t="n">
        <v>6072476</v>
      </c>
      <c r="D37" s="6" t="n">
        <v>5269900</v>
      </c>
    </row>
    <row r="38" spans="1:4">
      <c r="A38" s="4" t="s">
        <v>148</v>
      </c>
    </row>
    <row r="39" spans="1:4">
      <c r="A39" s="3" t="s">
        <v>119</v>
      </c>
    </row>
    <row r="40" spans="1:4">
      <c r="A40" s="4" t="s">
        <v>147</v>
      </c>
      <c r="B40" s="6" t="n">
        <v>4572659</v>
      </c>
    </row>
    <row r="41" spans="1:4">
      <c r="A41" s="4" t="s">
        <v>149</v>
      </c>
    </row>
    <row r="42" spans="1:4">
      <c r="A42" s="3" t="s">
        <v>117</v>
      </c>
    </row>
    <row r="43" spans="1:4">
      <c r="A43" s="4" t="s">
        <v>118</v>
      </c>
      <c r="B43" s="6" t="n">
        <v>673151</v>
      </c>
      <c r="C43" s="6" t="n">
        <v>402266</v>
      </c>
      <c r="D43" s="6" t="n">
        <v>989064</v>
      </c>
    </row>
    <row r="44" spans="1:4">
      <c r="A44" s="3" t="s">
        <v>119</v>
      </c>
    </row>
    <row r="45" spans="1:4">
      <c r="A45" s="4" t="s">
        <v>147</v>
      </c>
      <c r="B45" s="5" t="n">
        <v>171733</v>
      </c>
      <c r="C45" s="5" t="n">
        <v>253610</v>
      </c>
      <c r="D45" s="5" t="n">
        <v>944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4</v>
      </c>
      <c r="B1" s="2" t="s">
        <v>1</v>
      </c>
    </row>
    <row r="2" spans="1:4">
      <c r="B2" s="2" t="s">
        <v>2</v>
      </c>
      <c r="C2" s="2" t="s">
        <v>39</v>
      </c>
      <c r="D2" s="2" t="s">
        <v>116</v>
      </c>
    </row>
    <row r="3" spans="1:4">
      <c r="A3" s="3" t="s">
        <v>44</v>
      </c>
    </row>
    <row r="4" spans="1:4">
      <c r="A4" s="4" t="s">
        <v>435</v>
      </c>
      <c r="B4" s="5" t="n">
        <v>3153028</v>
      </c>
    </row>
    <row r="5" spans="1:4">
      <c r="A5" s="4" t="s">
        <v>436</v>
      </c>
      <c r="B5" s="6" t="n">
        <v>1419631</v>
      </c>
    </row>
    <row r="6" spans="1:4">
      <c r="A6" s="4" t="s">
        <v>421</v>
      </c>
      <c r="B6" s="5" t="n">
        <v>4572659</v>
      </c>
      <c r="C6" s="5" t="n">
        <v>0</v>
      </c>
      <c r="D6"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7</v>
      </c>
      <c r="B1" s="2" t="s">
        <v>2</v>
      </c>
      <c r="C1" s="2" t="s">
        <v>39</v>
      </c>
    </row>
    <row r="2" spans="1:3">
      <c r="A2" s="3" t="s">
        <v>438</v>
      </c>
    </row>
    <row r="3" spans="1:3">
      <c r="A3" s="4" t="s">
        <v>439</v>
      </c>
      <c r="B3" s="5" t="n">
        <v>8904134</v>
      </c>
      <c r="C3" s="5" t="n">
        <v>7347175</v>
      </c>
    </row>
    <row r="4" spans="1:3">
      <c r="A4" s="4" t="s">
        <v>440</v>
      </c>
      <c r="B4" s="6" t="n">
        <v>-4576458</v>
      </c>
      <c r="C4" s="6" t="n">
        <v>-3055485</v>
      </c>
    </row>
    <row r="5" spans="1:3">
      <c r="A5" s="4" t="s">
        <v>441</v>
      </c>
      <c r="B5" s="6" t="n">
        <v>4327676</v>
      </c>
      <c r="C5" s="6" t="n">
        <v>4291690</v>
      </c>
    </row>
    <row r="6" spans="1:3">
      <c r="A6" s="4" t="s">
        <v>442</v>
      </c>
    </row>
    <row r="7" spans="1:3">
      <c r="A7" s="3" t="s">
        <v>438</v>
      </c>
    </row>
    <row r="8" spans="1:3">
      <c r="A8" s="4" t="s">
        <v>439</v>
      </c>
      <c r="B8" s="6" t="n">
        <v>5262080</v>
      </c>
      <c r="C8" s="6" t="n">
        <v>4199309</v>
      </c>
    </row>
    <row r="9" spans="1:3">
      <c r="A9" s="4" t="s">
        <v>344</v>
      </c>
    </row>
    <row r="10" spans="1:3">
      <c r="A10" s="3" t="s">
        <v>438</v>
      </c>
    </row>
    <row r="11" spans="1:3">
      <c r="A11" s="4" t="s">
        <v>439</v>
      </c>
      <c r="B11" s="6" t="n">
        <v>773734</v>
      </c>
      <c r="C11" s="6" t="n">
        <v>487957</v>
      </c>
    </row>
    <row r="12" spans="1:3">
      <c r="A12" s="4" t="s">
        <v>341</v>
      </c>
    </row>
    <row r="13" spans="1:3">
      <c r="A13" s="3" t="s">
        <v>438</v>
      </c>
    </row>
    <row r="14" spans="1:3">
      <c r="A14" s="4" t="s">
        <v>439</v>
      </c>
      <c r="B14" s="6" t="n">
        <v>824965</v>
      </c>
      <c r="C14" s="6" t="n">
        <v>937946</v>
      </c>
    </row>
    <row r="15" spans="1:3">
      <c r="A15" s="4" t="s">
        <v>350</v>
      </c>
    </row>
    <row r="16" spans="1:3">
      <c r="A16" s="3" t="s">
        <v>438</v>
      </c>
    </row>
    <row r="17" spans="1:3">
      <c r="A17" s="4" t="s">
        <v>439</v>
      </c>
      <c r="B17" s="5" t="n">
        <v>2043355</v>
      </c>
      <c r="C17" s="5" t="n">
        <v>1721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3</v>
      </c>
      <c r="B1" s="2" t="s">
        <v>1</v>
      </c>
    </row>
    <row r="2" spans="1:4">
      <c r="B2" s="2" t="s">
        <v>2</v>
      </c>
      <c r="C2" s="2" t="s">
        <v>39</v>
      </c>
      <c r="D2" s="2" t="s">
        <v>116</v>
      </c>
    </row>
    <row r="3" spans="1:4">
      <c r="A3" s="4" t="s">
        <v>444</v>
      </c>
    </row>
    <row r="4" spans="1:4">
      <c r="A4" s="3" t="s">
        <v>438</v>
      </c>
    </row>
    <row r="5" spans="1:4">
      <c r="A5" s="4" t="s">
        <v>126</v>
      </c>
      <c r="B5" s="5" t="n">
        <v>1913409</v>
      </c>
      <c r="C5" s="5" t="n">
        <v>1273527</v>
      </c>
      <c r="D5" s="5" t="n">
        <v>9211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9</v>
      </c>
    </row>
    <row r="2" spans="1:3">
      <c r="A2" s="3" t="s">
        <v>446</v>
      </c>
    </row>
    <row r="3" spans="1:3">
      <c r="A3" s="4" t="s">
        <v>447</v>
      </c>
      <c r="B3" s="5" t="n">
        <v>1294675</v>
      </c>
      <c r="C3" s="5" t="n">
        <v>1164543</v>
      </c>
    </row>
    <row r="4" spans="1:3">
      <c r="A4" s="4" t="s">
        <v>255</v>
      </c>
    </row>
    <row r="5" spans="1:3">
      <c r="A5" s="3" t="s">
        <v>446</v>
      </c>
    </row>
    <row r="6" spans="1:3">
      <c r="A6" s="4" t="s">
        <v>255</v>
      </c>
      <c r="B6" s="6" t="n">
        <v>2020070</v>
      </c>
      <c r="C6" s="6" t="n">
        <v>1769767</v>
      </c>
    </row>
    <row r="7" spans="1:3">
      <c r="A7" s="4" t="s">
        <v>448</v>
      </c>
      <c r="B7" s="6" t="n">
        <v>-725395</v>
      </c>
      <c r="C7" s="6" t="n">
        <v>-605224</v>
      </c>
    </row>
    <row r="8" spans="1:3">
      <c r="A8" s="4" t="s">
        <v>447</v>
      </c>
      <c r="B8" s="5" t="n">
        <v>1294675</v>
      </c>
      <c r="C8" s="5" t="n">
        <v>1164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9</v>
      </c>
      <c r="B1" s="2" t="s">
        <v>1</v>
      </c>
    </row>
    <row r="2" spans="1:4">
      <c r="B2" s="2" t="s">
        <v>2</v>
      </c>
      <c r="C2" s="2" t="s">
        <v>39</v>
      </c>
      <c r="D2" s="2" t="s">
        <v>116</v>
      </c>
    </row>
    <row r="3" spans="1:4">
      <c r="A3" s="3" t="s">
        <v>51</v>
      </c>
    </row>
    <row r="4" spans="1:4">
      <c r="A4" s="4" t="s">
        <v>450</v>
      </c>
      <c r="B4" s="5" t="n">
        <v>120172</v>
      </c>
      <c r="C4" s="5" t="n">
        <v>94137</v>
      </c>
      <c r="D4" s="5" t="n">
        <v>77415</v>
      </c>
    </row>
    <row r="5" spans="1:4">
      <c r="A5" s="4" t="s">
        <v>127</v>
      </c>
      <c r="B5" s="6" t="n">
        <v>0</v>
      </c>
      <c r="C5" s="5" t="n">
        <v>0</v>
      </c>
    </row>
    <row r="6" spans="1:4">
      <c r="A6" s="4" t="s">
        <v>451</v>
      </c>
      <c r="B6" s="5" t="n">
        <v>13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2</v>
      </c>
      <c r="B1" s="2" t="s">
        <v>2</v>
      </c>
      <c r="C1" s="2" t="s">
        <v>39</v>
      </c>
    </row>
    <row r="2" spans="1:3">
      <c r="A2" s="3" t="s">
        <v>453</v>
      </c>
    </row>
    <row r="3" spans="1:3">
      <c r="A3" s="4" t="s">
        <v>259</v>
      </c>
      <c r="B3" s="5" t="n">
        <v>493717</v>
      </c>
      <c r="C3" s="5" t="n">
        <v>493717</v>
      </c>
    </row>
    <row r="4" spans="1:3">
      <c r="A4" s="4" t="s">
        <v>448</v>
      </c>
      <c r="B4" s="6" t="n">
        <v>-179301</v>
      </c>
      <c r="C4" s="6" t="n">
        <v>-56597</v>
      </c>
    </row>
    <row r="5" spans="1:3">
      <c r="A5" s="4" t="s">
        <v>52</v>
      </c>
      <c r="B5" s="5" t="n">
        <v>314416</v>
      </c>
      <c r="C5" s="5" t="n">
        <v>437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 customWidth="1" max="7" min="7" width="14"/>
  </cols>
  <sheetData>
    <row r="1" spans="1:7">
      <c r="A1" s="1" t="s">
        <v>454</v>
      </c>
      <c r="B1" s="2" t="s">
        <v>417</v>
      </c>
      <c r="C1" s="2" t="s">
        <v>455</v>
      </c>
      <c r="D1" s="2" t="s">
        <v>418</v>
      </c>
      <c r="E1" s="2" t="s">
        <v>2</v>
      </c>
      <c r="F1" s="2" t="s">
        <v>39</v>
      </c>
      <c r="G1" s="2" t="s">
        <v>116</v>
      </c>
    </row>
    <row r="2" spans="1:7">
      <c r="A2" s="3" t="s">
        <v>453</v>
      </c>
    </row>
    <row r="3" spans="1:7">
      <c r="A3" s="4" t="s">
        <v>456</v>
      </c>
      <c r="E3" s="5" t="n">
        <v>8900837</v>
      </c>
      <c r="F3" s="5" t="n">
        <v>10378728</v>
      </c>
      <c r="G3" s="5" t="n">
        <v>6706690</v>
      </c>
    </row>
    <row r="4" spans="1:7">
      <c r="A4" s="4" t="s">
        <v>422</v>
      </c>
      <c r="B4" s="5" t="n">
        <v>20000007</v>
      </c>
      <c r="D4" s="5" t="n">
        <v>30000000</v>
      </c>
      <c r="E4" s="6" t="n">
        <v>20000007</v>
      </c>
      <c r="F4" s="6" t="n">
        <v>30000000</v>
      </c>
      <c r="G4" s="6" t="n">
        <v>21128502</v>
      </c>
    </row>
    <row r="5" spans="1:7">
      <c r="A5" s="4" t="s">
        <v>457</v>
      </c>
      <c r="E5" s="5" t="n">
        <v>250304</v>
      </c>
      <c r="F5" s="6" t="n">
        <v>444906</v>
      </c>
      <c r="G5" s="6" t="n">
        <v>599444</v>
      </c>
    </row>
    <row r="6" spans="1:7">
      <c r="A6" s="4" t="s">
        <v>458</v>
      </c>
    </row>
    <row r="7" spans="1:7">
      <c r="A7" s="3" t="s">
        <v>453</v>
      </c>
    </row>
    <row r="8" spans="1:7">
      <c r="A8" s="4" t="s">
        <v>459</v>
      </c>
      <c r="G8" s="5" t="n">
        <v>75702</v>
      </c>
    </row>
    <row r="9" spans="1:7">
      <c r="A9" s="4" t="s">
        <v>427</v>
      </c>
      <c r="G9" s="6" t="n">
        <v>25000</v>
      </c>
    </row>
    <row r="10" spans="1:7">
      <c r="A10" s="4" t="s">
        <v>460</v>
      </c>
      <c r="G10" s="6" t="n">
        <v>25000</v>
      </c>
    </row>
    <row r="11" spans="1:7">
      <c r="A11" s="4" t="s">
        <v>461</v>
      </c>
      <c r="G11" s="6" t="n">
        <v>50000</v>
      </c>
    </row>
    <row r="12" spans="1:7">
      <c r="A12" s="4" t="s">
        <v>456</v>
      </c>
      <c r="G12" s="5" t="n">
        <v>250000</v>
      </c>
    </row>
    <row r="13" spans="1:7">
      <c r="A13" s="4" t="s">
        <v>422</v>
      </c>
      <c r="G13" s="6" t="n">
        <v>128750</v>
      </c>
    </row>
    <row r="14" spans="1:7">
      <c r="A14" s="4" t="s">
        <v>462</v>
      </c>
    </row>
    <row r="15" spans="1:7">
      <c r="A15" s="3" t="s">
        <v>453</v>
      </c>
    </row>
    <row r="16" spans="1:7">
      <c r="A16" s="4" t="s">
        <v>463</v>
      </c>
      <c r="E16" s="4" t="s">
        <v>464</v>
      </c>
    </row>
    <row r="17" spans="1:7">
      <c r="A17" s="4" t="s">
        <v>465</v>
      </c>
      <c r="E17" s="5" t="n">
        <v>122704</v>
      </c>
      <c r="F17" s="5" t="n">
        <v>56597</v>
      </c>
      <c r="G17" s="6" t="n">
        <v>0</v>
      </c>
    </row>
    <row r="18" spans="1:7">
      <c r="A18" s="4" t="s">
        <v>457</v>
      </c>
      <c r="E18" s="5" t="n">
        <v>250000</v>
      </c>
      <c r="G18" s="5" t="n">
        <v>114967</v>
      </c>
    </row>
    <row r="19" spans="1:7">
      <c r="A19" s="4" t="s">
        <v>466</v>
      </c>
    </row>
    <row r="20" spans="1:7">
      <c r="A20" s="3" t="s">
        <v>453</v>
      </c>
    </row>
    <row r="21" spans="1:7">
      <c r="A21" s="4" t="s">
        <v>467</v>
      </c>
      <c r="C21" s="4" t="s">
        <v>372</v>
      </c>
    </row>
    <row r="22" spans="1:7">
      <c r="A22" s="4" t="s">
        <v>468</v>
      </c>
      <c r="C22" s="4" t="s">
        <v>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9</v>
      </c>
    </row>
    <row r="2" spans="1:3">
      <c r="A2" s="4" t="s">
        <v>471</v>
      </c>
      <c r="B2" s="5" t="n">
        <v>1500000</v>
      </c>
      <c r="C2" s="5" t="n">
        <v>1500000</v>
      </c>
    </row>
    <row r="3" spans="1:3">
      <c r="A3" s="4" t="s">
        <v>448</v>
      </c>
      <c r="B3" s="6" t="n">
        <v>-510000</v>
      </c>
      <c r="C3" s="6" t="n">
        <v>-102000</v>
      </c>
    </row>
    <row r="4" spans="1:3">
      <c r="A4" s="4" t="s">
        <v>53</v>
      </c>
      <c r="B4" s="5" t="n">
        <v>990000</v>
      </c>
      <c r="C4" s="5" t="n">
        <v>139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9</v>
      </c>
    </row>
    <row r="3" spans="1:3">
      <c r="A3" s="4" t="s">
        <v>473</v>
      </c>
      <c r="B3" s="5" t="n">
        <v>116469</v>
      </c>
      <c r="C3" s="5" t="n">
        <v>0</v>
      </c>
    </row>
    <row r="4" spans="1:3">
      <c r="A4" s="4" t="s">
        <v>465</v>
      </c>
      <c r="B4" s="6" t="n">
        <v>408000</v>
      </c>
      <c r="C4" s="5" t="n">
        <v>102000</v>
      </c>
    </row>
    <row r="5" spans="1:3">
      <c r="A5" s="4" t="s">
        <v>474</v>
      </c>
      <c r="B5" s="5" t="n">
        <v>3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75</v>
      </c>
      <c r="B1" s="2" t="s">
        <v>1</v>
      </c>
    </row>
    <row r="2" spans="1:3">
      <c r="B2" s="2" t="s">
        <v>2</v>
      </c>
      <c r="C2" s="2" t="s">
        <v>39</v>
      </c>
    </row>
    <row r="3" spans="1:3">
      <c r="A3" s="4" t="s">
        <v>476</v>
      </c>
      <c r="C3" s="5" t="n">
        <v>9192</v>
      </c>
    </row>
    <row r="4" spans="1:3">
      <c r="A4" s="4" t="s">
        <v>477</v>
      </c>
      <c r="B4" s="5" t="n">
        <v>250000</v>
      </c>
      <c r="C4" s="6" t="n">
        <v>250000</v>
      </c>
    </row>
    <row r="5" spans="1:3">
      <c r="A5" s="4" t="s">
        <v>478</v>
      </c>
      <c r="B5" s="6" t="n">
        <v>250000</v>
      </c>
      <c r="C5" s="6" t="n">
        <v>259192</v>
      </c>
    </row>
    <row r="6" spans="1:3">
      <c r="A6" s="4" t="s">
        <v>479</v>
      </c>
      <c r="B6" s="6" t="n">
        <v>350000</v>
      </c>
      <c r="C6" s="6" t="n">
        <v>459192</v>
      </c>
    </row>
    <row r="7" spans="1:3">
      <c r="A7" s="4" t="s">
        <v>480</v>
      </c>
    </row>
    <row r="8" spans="1:3">
      <c r="A8" s="4" t="s">
        <v>481</v>
      </c>
      <c r="B8" s="6" t="n">
        <v>300000</v>
      </c>
      <c r="C8" s="6" t="n">
        <v>496223</v>
      </c>
    </row>
    <row r="9" spans="1:3">
      <c r="A9" s="4" t="s">
        <v>448</v>
      </c>
      <c r="B9" s="6" t="n">
        <v>-200000</v>
      </c>
      <c r="C9" s="6" t="n">
        <v>-100000</v>
      </c>
    </row>
    <row r="10" spans="1:3">
      <c r="A10" s="4" t="s">
        <v>482</v>
      </c>
      <c r="C10" s="6" t="n">
        <v>-196223</v>
      </c>
    </row>
    <row r="11" spans="1:3">
      <c r="A11" s="4" t="s">
        <v>483</v>
      </c>
      <c r="B11" s="5" t="n">
        <v>100000</v>
      </c>
      <c r="C11" s="5"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0</v>
      </c>
      <c r="B1" s="2" t="s">
        <v>1</v>
      </c>
    </row>
    <row r="2" spans="1:4">
      <c r="B2" s="2" t="s">
        <v>2</v>
      </c>
      <c r="C2" s="2" t="s">
        <v>39</v>
      </c>
      <c r="D2" s="2" t="s">
        <v>116</v>
      </c>
    </row>
    <row r="3" spans="1:4">
      <c r="A3" s="3" t="s">
        <v>151</v>
      </c>
    </row>
    <row r="4" spans="1:4">
      <c r="A4" s="4" t="s">
        <v>104</v>
      </c>
      <c r="B4" s="5" t="n">
        <v>-26476370</v>
      </c>
      <c r="C4" s="5" t="n">
        <v>-21875713</v>
      </c>
      <c r="D4" s="5" t="n">
        <v>-19633502</v>
      </c>
    </row>
    <row r="5" spans="1:4">
      <c r="A5" s="3" t="s">
        <v>152</v>
      </c>
    </row>
    <row r="6" spans="1:4">
      <c r="A6" s="4" t="s">
        <v>126</v>
      </c>
      <c r="B6" s="6" t="n">
        <v>2441581</v>
      </c>
      <c r="C6" s="6" t="n">
        <v>1469664</v>
      </c>
      <c r="D6" s="6" t="n">
        <v>998528</v>
      </c>
    </row>
    <row r="7" spans="1:4">
      <c r="A7" s="4" t="s">
        <v>153</v>
      </c>
      <c r="B7" s="6" t="n">
        <v>100000</v>
      </c>
      <c r="C7" s="6" t="n">
        <v>100000</v>
      </c>
      <c r="D7" s="6" t="n">
        <v>214838</v>
      </c>
    </row>
    <row r="8" spans="1:4">
      <c r="A8" s="4" t="s">
        <v>89</v>
      </c>
      <c r="B8" s="6" t="n">
        <v>1498357</v>
      </c>
      <c r="C8" s="6" t="n">
        <v>2272481</v>
      </c>
      <c r="D8" s="6" t="n">
        <v>1852022</v>
      </c>
    </row>
    <row r="9" spans="1:4">
      <c r="A9" s="4" t="s">
        <v>154</v>
      </c>
      <c r="C9" s="6" t="n">
        <v>55172</v>
      </c>
      <c r="D9" s="6" t="n">
        <v>585</v>
      </c>
    </row>
    <row r="10" spans="1:4">
      <c r="A10" s="4" t="s">
        <v>137</v>
      </c>
      <c r="C10" s="6" t="n">
        <v>0</v>
      </c>
      <c r="D10" s="6" t="n">
        <v>175260</v>
      </c>
    </row>
    <row r="11" spans="1:4">
      <c r="A11" s="4" t="s">
        <v>155</v>
      </c>
      <c r="C11" s="6" t="n">
        <v>13873</v>
      </c>
      <c r="D11" s="6" t="n">
        <v>-20204</v>
      </c>
    </row>
    <row r="12" spans="1:4">
      <c r="A12" s="4" t="s">
        <v>127</v>
      </c>
      <c r="C12" s="6" t="n">
        <v>196223</v>
      </c>
      <c r="D12" s="6" t="n">
        <v>0</v>
      </c>
    </row>
    <row r="13" spans="1:4">
      <c r="A13" s="4" t="s">
        <v>156</v>
      </c>
      <c r="B13" s="6" t="n">
        <v>4572659</v>
      </c>
      <c r="C13" s="6" t="n">
        <v>0</v>
      </c>
      <c r="D13" s="6" t="n">
        <v>0</v>
      </c>
    </row>
    <row r="14" spans="1:4">
      <c r="A14" s="4" t="s">
        <v>128</v>
      </c>
      <c r="C14" s="6" t="n">
        <v>-211416</v>
      </c>
      <c r="D14" s="6" t="n">
        <v>1151482</v>
      </c>
    </row>
    <row r="15" spans="1:4">
      <c r="A15" s="3" t="s">
        <v>157</v>
      </c>
    </row>
    <row r="16" spans="1:4">
      <c r="A16" s="4" t="s">
        <v>158</v>
      </c>
      <c r="B16" s="6" t="n">
        <v>-599577</v>
      </c>
      <c r="C16" s="6" t="n">
        <v>201836</v>
      </c>
      <c r="D16" s="6" t="n">
        <v>-870858</v>
      </c>
    </row>
    <row r="17" spans="1:4">
      <c r="A17" s="4" t="s">
        <v>159</v>
      </c>
      <c r="C17" s="6" t="n">
        <v>497784</v>
      </c>
      <c r="D17" s="6" t="n">
        <v>-497784</v>
      </c>
    </row>
    <row r="18" spans="1:4">
      <c r="A18" s="4" t="s">
        <v>160</v>
      </c>
      <c r="B18" s="6" t="n">
        <v>-2998724</v>
      </c>
      <c r="C18" s="6" t="n">
        <v>-3429485</v>
      </c>
      <c r="D18" s="6" t="n">
        <v>-2352581</v>
      </c>
    </row>
    <row r="19" spans="1:4">
      <c r="A19" s="4" t="s">
        <v>161</v>
      </c>
      <c r="B19" s="6" t="n">
        <v>512680</v>
      </c>
      <c r="C19" s="6" t="n">
        <v>-600502</v>
      </c>
      <c r="D19" s="6" t="n">
        <v>-10549</v>
      </c>
    </row>
    <row r="20" spans="1:4">
      <c r="A20" s="4" t="s">
        <v>46</v>
      </c>
      <c r="B20" s="6" t="n">
        <v>414997</v>
      </c>
      <c r="C20" s="6" t="n">
        <v>-69959</v>
      </c>
      <c r="D20" s="6" t="n">
        <v>-9288</v>
      </c>
    </row>
    <row r="21" spans="1:4">
      <c r="A21" s="3" t="s">
        <v>162</v>
      </c>
    </row>
    <row r="22" spans="1:4">
      <c r="A22" s="4" t="s">
        <v>57</v>
      </c>
      <c r="B22" s="6" t="n">
        <v>-1605456</v>
      </c>
      <c r="C22" s="6" t="n">
        <v>-846399</v>
      </c>
      <c r="D22" s="6" t="n">
        <v>2640584</v>
      </c>
    </row>
    <row r="23" spans="1:4">
      <c r="A23" s="4" t="s">
        <v>60</v>
      </c>
      <c r="B23" s="6" t="n">
        <v>21819</v>
      </c>
      <c r="C23" s="6" t="n">
        <v>-26789</v>
      </c>
      <c r="D23" s="6" t="n">
        <v>554832</v>
      </c>
    </row>
    <row r="24" spans="1:4">
      <c r="A24" s="4" t="s">
        <v>58</v>
      </c>
      <c r="B24" s="6" t="n">
        <v>-152362</v>
      </c>
      <c r="C24" s="6" t="n">
        <v>78900</v>
      </c>
      <c r="D24" s="6" t="n">
        <v>7300</v>
      </c>
    </row>
    <row r="25" spans="1:4">
      <c r="A25" s="4" t="s">
        <v>59</v>
      </c>
      <c r="B25" s="6" t="n">
        <v>-69263</v>
      </c>
      <c r="C25" s="6" t="n">
        <v>103902</v>
      </c>
      <c r="D25" s="6" t="n">
        <v>-401748</v>
      </c>
    </row>
    <row r="26" spans="1:4">
      <c r="A26" s="4" t="s">
        <v>133</v>
      </c>
      <c r="B26" s="6" t="n">
        <v>-15361</v>
      </c>
      <c r="C26" s="6" t="n">
        <v>26758</v>
      </c>
      <c r="D26" s="6" t="n">
        <v>-8790</v>
      </c>
    </row>
    <row r="27" spans="1:4">
      <c r="A27" s="4" t="s">
        <v>163</v>
      </c>
      <c r="C27" s="6" t="n">
        <v>-327469</v>
      </c>
      <c r="D27" s="6" t="n">
        <v>-321250</v>
      </c>
    </row>
    <row r="28" spans="1:4">
      <c r="A28" s="4" t="s">
        <v>164</v>
      </c>
      <c r="C28" s="6" t="n">
        <v>-171435</v>
      </c>
      <c r="D28" s="6" t="n">
        <v>65417</v>
      </c>
    </row>
    <row r="29" spans="1:4">
      <c r="A29" s="4" t="s">
        <v>165</v>
      </c>
      <c r="B29" s="6" t="n">
        <v>-22355020</v>
      </c>
      <c r="C29" s="6" t="n">
        <v>-22542574</v>
      </c>
      <c r="D29" s="6" t="n">
        <v>-16465706</v>
      </c>
    </row>
    <row r="30" spans="1:4">
      <c r="A30" s="3" t="s">
        <v>166</v>
      </c>
    </row>
    <row r="31" spans="1:4">
      <c r="A31" s="4" t="s">
        <v>167</v>
      </c>
      <c r="B31" s="6" t="n">
        <v>-1898771</v>
      </c>
      <c r="C31" s="6" t="n">
        <v>-1365388</v>
      </c>
      <c r="D31" s="6" t="n">
        <v>-1681258</v>
      </c>
    </row>
    <row r="32" spans="1:4">
      <c r="A32" s="4" t="s">
        <v>168</v>
      </c>
      <c r="B32" s="6" t="n">
        <v>-250304</v>
      </c>
      <c r="C32" s="6" t="n">
        <v>-444906</v>
      </c>
      <c r="D32" s="6" t="n">
        <v>-599444</v>
      </c>
    </row>
    <row r="33" spans="1:4">
      <c r="A33" s="4" t="s">
        <v>169</v>
      </c>
      <c r="B33" s="6" t="n">
        <v>-758464</v>
      </c>
      <c r="C33" s="6" t="n">
        <v>-1250000</v>
      </c>
      <c r="D33" s="6" t="n">
        <v>0</v>
      </c>
    </row>
    <row r="34" spans="1:4">
      <c r="A34" s="4" t="s">
        <v>170</v>
      </c>
      <c r="B34" s="6" t="n">
        <v>-250000</v>
      </c>
      <c r="C34" s="6" t="n">
        <v>0</v>
      </c>
      <c r="D34" s="6" t="n">
        <v>0</v>
      </c>
    </row>
    <row r="35" spans="1:4">
      <c r="A35" s="4" t="s">
        <v>171</v>
      </c>
      <c r="C35" s="6" t="n">
        <v>-87500</v>
      </c>
      <c r="D35" s="6" t="n">
        <v>-408723</v>
      </c>
    </row>
    <row r="36" spans="1:4">
      <c r="A36" s="4" t="s">
        <v>172</v>
      </c>
      <c r="B36" s="6" t="n">
        <v>-3157539</v>
      </c>
      <c r="C36" s="6" t="n">
        <v>-3147794</v>
      </c>
      <c r="D36" s="6" t="n">
        <v>-2689425</v>
      </c>
    </row>
    <row r="37" spans="1:4">
      <c r="A37" s="3" t="s">
        <v>173</v>
      </c>
    </row>
    <row r="38" spans="1:4">
      <c r="A38" s="4" t="s">
        <v>174</v>
      </c>
      <c r="C38" s="6" t="n">
        <v>39375</v>
      </c>
      <c r="D38" s="6" t="n">
        <v>0</v>
      </c>
    </row>
    <row r="39" spans="1:4">
      <c r="A39" s="4" t="s">
        <v>97</v>
      </c>
      <c r="B39" s="6" t="n">
        <v>20000007</v>
      </c>
      <c r="C39" s="6" t="n">
        <v>30000000</v>
      </c>
      <c r="D39" s="6" t="n">
        <v>21128502</v>
      </c>
    </row>
    <row r="40" spans="1:4">
      <c r="A40" s="4" t="s">
        <v>175</v>
      </c>
      <c r="B40" s="6" t="n">
        <v>-1145000</v>
      </c>
      <c r="C40" s="6" t="n">
        <v>-1975000</v>
      </c>
      <c r="D40" s="6" t="n">
        <v>-1617679</v>
      </c>
    </row>
    <row r="41" spans="1:4">
      <c r="A41" s="4" t="s">
        <v>176</v>
      </c>
      <c r="B41" s="6" t="n">
        <v>18855007</v>
      </c>
      <c r="C41" s="6" t="n">
        <v>28064375</v>
      </c>
      <c r="D41" s="6" t="n">
        <v>19510823</v>
      </c>
    </row>
    <row r="42" spans="1:4">
      <c r="A42" s="4" t="s">
        <v>177</v>
      </c>
      <c r="B42" s="6" t="n">
        <v>-6657552</v>
      </c>
      <c r="C42" s="6" t="n">
        <v>2374007</v>
      </c>
      <c r="D42" s="6" t="n">
        <v>355692</v>
      </c>
    </row>
    <row r="43" spans="1:4">
      <c r="A43" s="4" t="s">
        <v>178</v>
      </c>
      <c r="B43" s="6" t="n">
        <v>17263643</v>
      </c>
      <c r="C43" s="6" t="n">
        <v>14889636</v>
      </c>
      <c r="D43" s="6" t="n">
        <v>14533944</v>
      </c>
    </row>
    <row r="44" spans="1:4">
      <c r="A44" s="4" t="s">
        <v>179</v>
      </c>
      <c r="B44" s="6" t="n">
        <v>10606091</v>
      </c>
      <c r="C44" s="6" t="n">
        <v>17263643</v>
      </c>
      <c r="D44" s="6" t="n">
        <v>14889636</v>
      </c>
    </row>
    <row r="45" spans="1:4">
      <c r="A45" s="3" t="s">
        <v>180</v>
      </c>
    </row>
    <row r="46" spans="1:4">
      <c r="A46" s="4" t="s">
        <v>181</v>
      </c>
      <c r="C46" s="6" t="n">
        <v>19128</v>
      </c>
      <c r="D46" s="6" t="n">
        <v>22814</v>
      </c>
    </row>
    <row r="47" spans="1:4">
      <c r="A47" s="3" t="s">
        <v>182</v>
      </c>
    </row>
    <row r="48" spans="1:4">
      <c r="A48" s="4" t="s">
        <v>183</v>
      </c>
      <c r="B48" s="6" t="n">
        <v>83475</v>
      </c>
      <c r="C48" s="6" t="n">
        <v>25000</v>
      </c>
      <c r="D48" s="6" t="n">
        <v>0</v>
      </c>
    </row>
    <row r="49" spans="1:4">
      <c r="A49" s="4" t="s">
        <v>184</v>
      </c>
      <c r="C49" s="6" t="n">
        <v>750000</v>
      </c>
      <c r="D49" s="6" t="n">
        <v>0</v>
      </c>
    </row>
    <row r="50" spans="1:4">
      <c r="A50" s="4" t="s">
        <v>185</v>
      </c>
      <c r="C50" s="6" t="n">
        <v>0</v>
      </c>
      <c r="D50" s="6" t="n">
        <v>1861283</v>
      </c>
    </row>
    <row r="51" spans="1:4">
      <c r="A51" s="4" t="s">
        <v>186</v>
      </c>
      <c r="C51" s="6" t="n">
        <v>166800</v>
      </c>
      <c r="D51" s="6" t="n">
        <v>0</v>
      </c>
    </row>
    <row r="52" spans="1:4">
      <c r="A52" s="4" t="s">
        <v>107</v>
      </c>
      <c r="C52" s="6" t="n">
        <v>81724</v>
      </c>
      <c r="D52" s="6" t="n">
        <v>0</v>
      </c>
    </row>
    <row r="53" spans="1:4">
      <c r="A53" s="4" t="s">
        <v>187</v>
      </c>
      <c r="B53" s="5" t="n">
        <v>93587</v>
      </c>
      <c r="C53" s="5" t="n">
        <v>678815</v>
      </c>
      <c r="D5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84</v>
      </c>
      <c r="B1" s="2" t="s">
        <v>1</v>
      </c>
    </row>
    <row r="2" spans="1:5">
      <c r="B2" s="2" t="s">
        <v>2</v>
      </c>
      <c r="C2" s="2" t="s">
        <v>39</v>
      </c>
      <c r="D2" s="2" t="s">
        <v>116</v>
      </c>
      <c r="E2" s="2" t="s">
        <v>402</v>
      </c>
    </row>
    <row r="3" spans="1:5">
      <c r="A3" s="3" t="s">
        <v>485</v>
      </c>
    </row>
    <row r="4" spans="1:5">
      <c r="A4" s="4" t="s">
        <v>486</v>
      </c>
      <c r="E4" s="5" t="n">
        <v>250000</v>
      </c>
    </row>
    <row r="5" spans="1:5">
      <c r="A5" s="4" t="s">
        <v>487</v>
      </c>
    </row>
    <row r="6" spans="1:5">
      <c r="A6" s="3" t="s">
        <v>485</v>
      </c>
    </row>
    <row r="7" spans="1:5">
      <c r="A7" s="4" t="s">
        <v>488</v>
      </c>
      <c r="B7" s="5" t="n">
        <v>100000</v>
      </c>
      <c r="C7" s="5" t="n">
        <v>100000</v>
      </c>
      <c r="D7" s="5" t="n">
        <v>214838</v>
      </c>
    </row>
    <row r="8" spans="1:5">
      <c r="A8" s="4" t="s">
        <v>489</v>
      </c>
    </row>
    <row r="9" spans="1:5">
      <c r="A9" s="3" t="s">
        <v>485</v>
      </c>
    </row>
    <row r="10" spans="1:5">
      <c r="A10" s="4" t="s">
        <v>467</v>
      </c>
      <c r="E10" s="4" t="s">
        <v>3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0</v>
      </c>
      <c r="B1" s="2" t="s">
        <v>2</v>
      </c>
      <c r="C1" s="2" t="s">
        <v>39</v>
      </c>
    </row>
    <row r="2" spans="1:3">
      <c r="A2" s="3" t="s">
        <v>491</v>
      </c>
    </row>
    <row r="3" spans="1:3">
      <c r="A3" s="4" t="s">
        <v>492</v>
      </c>
      <c r="B3" s="5" t="n">
        <v>394669</v>
      </c>
      <c r="C3" s="5" t="n">
        <v>461619</v>
      </c>
    </row>
    <row r="4" spans="1:3">
      <c r="A4" s="4" t="s">
        <v>493</v>
      </c>
      <c r="B4" s="6" t="n">
        <v>217721</v>
      </c>
      <c r="C4" s="6" t="n">
        <v>138438</v>
      </c>
    </row>
    <row r="5" spans="1:3">
      <c r="A5" s="4" t="s">
        <v>494</v>
      </c>
      <c r="B5" s="6" t="n">
        <v>98893</v>
      </c>
      <c r="C5" s="6" t="n">
        <v>218047</v>
      </c>
    </row>
    <row r="6" spans="1:3">
      <c r="A6" s="4" t="s">
        <v>495</v>
      </c>
      <c r="B6" s="6" t="n">
        <v>174614</v>
      </c>
      <c r="C6" s="6" t="n">
        <v>795974</v>
      </c>
    </row>
    <row r="7" spans="1:3">
      <c r="A7" s="4" t="s">
        <v>86</v>
      </c>
      <c r="B7" s="5" t="n">
        <v>885897</v>
      </c>
      <c r="C7" s="6" t="n">
        <v>1614078</v>
      </c>
    </row>
    <row r="8" spans="1:3">
      <c r="A8" s="4" t="s">
        <v>496</v>
      </c>
    </row>
    <row r="9" spans="1:3">
      <c r="A9" s="3" t="s">
        <v>491</v>
      </c>
    </row>
    <row r="10" spans="1:3">
      <c r="A10" s="4" t="s">
        <v>495</v>
      </c>
      <c r="C10" s="5" t="n">
        <v>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7</v>
      </c>
      <c r="B1" s="2" t="s">
        <v>1</v>
      </c>
    </row>
    <row r="2" spans="1:4">
      <c r="B2" s="2" t="s">
        <v>2</v>
      </c>
      <c r="C2" s="2" t="s">
        <v>39</v>
      </c>
      <c r="D2" s="2" t="s">
        <v>116</v>
      </c>
    </row>
    <row r="3" spans="1:4">
      <c r="A3" s="3" t="s">
        <v>60</v>
      </c>
    </row>
    <row r="4" spans="1:4">
      <c r="A4" s="4" t="s">
        <v>498</v>
      </c>
      <c r="B4" s="5" t="n">
        <v>218047</v>
      </c>
      <c r="C4" s="5" t="n">
        <v>167503</v>
      </c>
      <c r="D4" s="5" t="n">
        <v>41132</v>
      </c>
    </row>
    <row r="5" spans="1:4">
      <c r="A5" s="4" t="s">
        <v>499</v>
      </c>
      <c r="B5" s="6" t="n">
        <v>-204583</v>
      </c>
      <c r="C5" s="6" t="n">
        <v>-257173</v>
      </c>
      <c r="D5" s="6" t="n">
        <v>-157035</v>
      </c>
    </row>
    <row r="6" spans="1:4">
      <c r="A6" s="4" t="s">
        <v>500</v>
      </c>
      <c r="B6" s="6" t="n">
        <v>85429</v>
      </c>
      <c r="C6" s="6" t="n">
        <v>307717</v>
      </c>
      <c r="D6" s="6" t="n">
        <v>283406</v>
      </c>
    </row>
    <row r="7" spans="1:4">
      <c r="A7" s="4" t="s">
        <v>494</v>
      </c>
      <c r="B7" s="5" t="n">
        <v>98893</v>
      </c>
      <c r="C7" s="5" t="n">
        <v>218047</v>
      </c>
      <c r="D7" s="5" t="n">
        <v>1675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1</v>
      </c>
      <c r="B1" s="2" t="s">
        <v>2</v>
      </c>
      <c r="C1" s="2" t="s">
        <v>39</v>
      </c>
    </row>
    <row r="2" spans="1:3">
      <c r="A2" s="4" t="s">
        <v>502</v>
      </c>
      <c r="B2" s="5" t="n">
        <v>174614</v>
      </c>
      <c r="C2" s="5" t="n">
        <v>795974</v>
      </c>
    </row>
    <row r="3" spans="1:3">
      <c r="A3" s="4" t="s">
        <v>496</v>
      </c>
    </row>
    <row r="4" spans="1:3">
      <c r="A4" s="4" t="s">
        <v>502</v>
      </c>
      <c r="C4" s="5" t="n">
        <v>7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3</v>
      </c>
      <c r="B1" s="2" t="s">
        <v>1</v>
      </c>
    </row>
    <row r="2" spans="1:4">
      <c r="B2" s="2" t="s">
        <v>2</v>
      </c>
      <c r="C2" s="2" t="s">
        <v>39</v>
      </c>
      <c r="D2" s="2" t="s">
        <v>116</v>
      </c>
    </row>
    <row r="3" spans="1:4">
      <c r="A3" s="3" t="s">
        <v>504</v>
      </c>
    </row>
    <row r="4" spans="1:4">
      <c r="A4" s="4" t="s">
        <v>505</v>
      </c>
      <c r="B4" s="5" t="n">
        <v>-26476370</v>
      </c>
      <c r="C4" s="5" t="n">
        <v>-21875713</v>
      </c>
      <c r="D4" s="5" t="n">
        <v>-19633502</v>
      </c>
    </row>
    <row r="5" spans="1:4">
      <c r="A5" s="4" t="s">
        <v>506</v>
      </c>
    </row>
    <row r="6" spans="1:4">
      <c r="A6" s="3" t="s">
        <v>504</v>
      </c>
    </row>
    <row r="7" spans="1:4">
      <c r="A7" s="4" t="s">
        <v>505</v>
      </c>
      <c r="B7" s="6" t="n">
        <v>-26482033</v>
      </c>
      <c r="C7" s="6" t="n">
        <v>-22082137</v>
      </c>
      <c r="D7" s="6" t="n">
        <v>-19680720</v>
      </c>
    </row>
    <row r="8" spans="1:4">
      <c r="A8" s="4" t="s">
        <v>507</v>
      </c>
    </row>
    <row r="9" spans="1:4">
      <c r="A9" s="3" t="s">
        <v>504</v>
      </c>
    </row>
    <row r="10" spans="1:4">
      <c r="A10" s="4" t="s">
        <v>505</v>
      </c>
      <c r="B10" s="5" t="n">
        <v>5663</v>
      </c>
      <c r="C10" s="5" t="n">
        <v>206424</v>
      </c>
      <c r="D10" s="5" t="n">
        <v>472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8</v>
      </c>
      <c r="B1" s="2" t="s">
        <v>1</v>
      </c>
    </row>
    <row r="2" spans="1:4">
      <c r="B2" s="2" t="s">
        <v>2</v>
      </c>
      <c r="C2" s="2" t="s">
        <v>39</v>
      </c>
      <c r="D2" s="2" t="s">
        <v>116</v>
      </c>
    </row>
    <row r="3" spans="1:4">
      <c r="A3" s="3" t="s">
        <v>509</v>
      </c>
    </row>
    <row r="4" spans="1:4">
      <c r="A4" s="4" t="s">
        <v>510</v>
      </c>
      <c r="C4" s="5" t="n">
        <v>0</v>
      </c>
      <c r="D4" s="5" t="n">
        <v>0</v>
      </c>
    </row>
    <row r="5" spans="1:4">
      <c r="A5" s="4" t="s">
        <v>511</v>
      </c>
      <c r="B5" s="5" t="n">
        <v>-5382746</v>
      </c>
      <c r="C5" s="6" t="n">
        <v>-4848470</v>
      </c>
      <c r="D5" s="6" t="n">
        <v>3639752</v>
      </c>
    </row>
    <row r="6" spans="1:4">
      <c r="A6" s="4" t="s">
        <v>512</v>
      </c>
      <c r="B6" s="6" t="n">
        <v>5382746</v>
      </c>
      <c r="C6" s="6" t="n">
        <v>4848470</v>
      </c>
      <c r="D6" s="6" t="n">
        <v>-3639752</v>
      </c>
    </row>
    <row r="7" spans="1:4">
      <c r="A7" s="3" t="s">
        <v>513</v>
      </c>
    </row>
    <row r="8" spans="1:4">
      <c r="A8" s="4" t="s">
        <v>510</v>
      </c>
      <c r="C8" s="6" t="n">
        <v>0</v>
      </c>
      <c r="D8" s="6" t="n">
        <v>0</v>
      </c>
    </row>
    <row r="9" spans="1:4">
      <c r="A9" s="4" t="s">
        <v>511</v>
      </c>
      <c r="B9" s="6" t="n">
        <v>-511672</v>
      </c>
      <c r="C9" s="6" t="n">
        <v>41285</v>
      </c>
      <c r="D9" s="6" t="n">
        <v>215745</v>
      </c>
    </row>
    <row r="10" spans="1:4">
      <c r="A10" s="4" t="s">
        <v>512</v>
      </c>
      <c r="B10" s="6" t="n">
        <v>511672</v>
      </c>
      <c r="C10" s="6" t="n">
        <v>-41285</v>
      </c>
      <c r="D10" s="6" t="n">
        <v>-215745</v>
      </c>
    </row>
    <row r="11" spans="1:4">
      <c r="A11" s="3" t="s">
        <v>514</v>
      </c>
    </row>
    <row r="12" spans="1:4">
      <c r="A12" s="4" t="s">
        <v>510</v>
      </c>
      <c r="C12" s="6" t="n">
        <v>0</v>
      </c>
      <c r="D12" s="6" t="n">
        <v>0</v>
      </c>
    </row>
    <row r="13" spans="1:4">
      <c r="A13" s="4" t="s">
        <v>511</v>
      </c>
      <c r="B13" s="6" t="n">
        <v>-189200</v>
      </c>
      <c r="C13" s="6" t="n">
        <v>-140933</v>
      </c>
      <c r="D13" s="6" t="n">
        <v>-59530</v>
      </c>
    </row>
    <row r="14" spans="1:4">
      <c r="A14" s="4" t="s">
        <v>512</v>
      </c>
      <c r="B14" s="5" t="n">
        <v>189200</v>
      </c>
      <c r="C14" s="6" t="n">
        <v>140933</v>
      </c>
      <c r="D14" s="6" t="n">
        <v>59530</v>
      </c>
    </row>
    <row r="15" spans="1:4">
      <c r="A15" s="4" t="s">
        <v>515</v>
      </c>
      <c r="C15" s="5" t="n">
        <v>0</v>
      </c>
      <c r="D15"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6</v>
      </c>
      <c r="B1" s="2" t="s">
        <v>1</v>
      </c>
    </row>
    <row r="2" spans="1:4">
      <c r="B2" s="2" t="s">
        <v>2</v>
      </c>
      <c r="C2" s="2" t="s">
        <v>39</v>
      </c>
      <c r="D2" s="2" t="s">
        <v>116</v>
      </c>
    </row>
    <row r="3" spans="1:4">
      <c r="A3" s="3" t="s">
        <v>201</v>
      </c>
    </row>
    <row r="4" spans="1:4">
      <c r="A4" s="4" t="s">
        <v>517</v>
      </c>
      <c r="B4" s="4" t="s">
        <v>518</v>
      </c>
      <c r="C4" s="4" t="s">
        <v>518</v>
      </c>
      <c r="D4" s="4" t="s">
        <v>519</v>
      </c>
    </row>
    <row r="5" spans="1:4">
      <c r="A5" s="4" t="s">
        <v>520</v>
      </c>
      <c r="B5" s="4" t="s">
        <v>521</v>
      </c>
      <c r="C5" s="4" t="s">
        <v>521</v>
      </c>
      <c r="D5" s="4" t="s">
        <v>521</v>
      </c>
    </row>
    <row r="6" spans="1:4">
      <c r="A6" s="4" t="s">
        <v>522</v>
      </c>
      <c r="C6" s="4" t="s">
        <v>523</v>
      </c>
      <c r="D6" s="4" t="s">
        <v>524</v>
      </c>
    </row>
    <row r="7" spans="1:4">
      <c r="A7" s="4" t="s">
        <v>525</v>
      </c>
      <c r="B7" s="4" t="s">
        <v>526</v>
      </c>
      <c r="C7" s="4" t="s">
        <v>527</v>
      </c>
      <c r="D7" s="4" t="s">
        <v>528</v>
      </c>
    </row>
    <row r="8" spans="1:4">
      <c r="A8" s="4" t="s">
        <v>529</v>
      </c>
      <c r="B8" s="4" t="s">
        <v>530</v>
      </c>
      <c r="C8" s="4" t="s">
        <v>374</v>
      </c>
      <c r="D8" s="4" t="s">
        <v>531</v>
      </c>
    </row>
    <row r="9" spans="1:4">
      <c r="A9" s="4" t="s">
        <v>532</v>
      </c>
      <c r="B9" s="4" t="s">
        <v>533</v>
      </c>
    </row>
    <row r="10" spans="1:4">
      <c r="A10" s="4" t="s">
        <v>534</v>
      </c>
      <c r="B10" s="4" t="s">
        <v>535</v>
      </c>
    </row>
    <row r="11" spans="1:4">
      <c r="A11" s="4" t="s">
        <v>476</v>
      </c>
      <c r="B11" s="4" t="s">
        <v>536</v>
      </c>
      <c r="C11" s="4" t="s">
        <v>521</v>
      </c>
      <c r="D11" s="4" t="s">
        <v>537</v>
      </c>
    </row>
    <row r="12" spans="1:4">
      <c r="A12" s="4" t="s">
        <v>538</v>
      </c>
      <c r="B12" s="4" t="s">
        <v>539</v>
      </c>
      <c r="C12" s="4" t="s">
        <v>540</v>
      </c>
      <c r="D12" s="4" t="s">
        <v>541</v>
      </c>
    </row>
    <row r="13" spans="1:4">
      <c r="A13" s="4" t="s">
        <v>542</v>
      </c>
      <c r="B13" s="4" t="s">
        <v>543</v>
      </c>
      <c r="C13" s="4" t="s">
        <v>544</v>
      </c>
      <c r="D13" s="4" t="s">
        <v>545</v>
      </c>
    </row>
    <row r="14" spans="1:4">
      <c r="A14" s="4" t="s">
        <v>546</v>
      </c>
      <c r="C14" s="4" t="s">
        <v>523</v>
      </c>
      <c r="D14" s="4" t="s">
        <v>5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9</v>
      </c>
      <c r="D1" s="2" t="s">
        <v>548</v>
      </c>
    </row>
    <row r="2" spans="1:4">
      <c r="A2" s="3" t="s">
        <v>549</v>
      </c>
    </row>
    <row r="3" spans="1:4">
      <c r="A3" s="4" t="s">
        <v>550</v>
      </c>
      <c r="B3" s="5" t="n">
        <v>25678591</v>
      </c>
      <c r="C3" s="5" t="n">
        <v>20920285</v>
      </c>
      <c r="D3" s="5" t="n">
        <v>16167791</v>
      </c>
    </row>
    <row r="4" spans="1:4">
      <c r="A4" s="4" t="s">
        <v>551</v>
      </c>
      <c r="B4" s="6" t="n">
        <v>3535863</v>
      </c>
      <c r="C4" s="6" t="n">
        <v>3035384</v>
      </c>
      <c r="D4" s="6" t="n">
        <v>2404490</v>
      </c>
    </row>
    <row r="5" spans="1:4">
      <c r="A5" s="4" t="s">
        <v>552</v>
      </c>
      <c r="B5" s="6" t="n">
        <v>982160</v>
      </c>
      <c r="C5" s="6" t="n">
        <v>104450</v>
      </c>
      <c r="D5" s="6" t="n">
        <v>675830</v>
      </c>
    </row>
    <row r="6" spans="1:4">
      <c r="A6" s="4" t="s">
        <v>553</v>
      </c>
      <c r="C6" s="6" t="n">
        <v>0</v>
      </c>
      <c r="D6" s="6" t="n">
        <v>86670</v>
      </c>
    </row>
    <row r="7" spans="1:4">
      <c r="A7" s="4" t="s">
        <v>554</v>
      </c>
      <c r="C7" s="6" t="n">
        <v>175753</v>
      </c>
      <c r="D7" s="6" t="n">
        <v>0</v>
      </c>
    </row>
    <row r="8" spans="1:4">
      <c r="A8" s="4" t="s">
        <v>555</v>
      </c>
      <c r="B8" s="6" t="n">
        <v>446488</v>
      </c>
    </row>
    <row r="9" spans="1:4">
      <c r="A9" s="4" t="s">
        <v>476</v>
      </c>
      <c r="B9" s="6" t="n">
        <v>263348</v>
      </c>
      <c r="C9" s="6" t="n">
        <v>207327</v>
      </c>
      <c r="D9" s="6" t="n">
        <v>108734</v>
      </c>
    </row>
    <row r="10" spans="1:4">
      <c r="A10" s="4" t="s">
        <v>556</v>
      </c>
      <c r="B10" s="6" t="n">
        <v>30906450</v>
      </c>
      <c r="C10" s="6" t="n">
        <v>24443199</v>
      </c>
      <c r="D10" s="6" t="n">
        <v>19443515</v>
      </c>
    </row>
    <row r="11" spans="1:4">
      <c r="A11" s="3" t="s">
        <v>557</v>
      </c>
    </row>
    <row r="12" spans="1:4">
      <c r="A12" s="4" t="s">
        <v>558</v>
      </c>
      <c r="C12" s="6" t="n">
        <v>59123</v>
      </c>
      <c r="D12" s="6" t="n">
        <v>17838</v>
      </c>
    </row>
    <row r="13" spans="1:4">
      <c r="A13" s="4" t="s">
        <v>559</v>
      </c>
      <c r="B13" s="6" t="n">
        <v>446488</v>
      </c>
    </row>
    <row r="14" spans="1:4">
      <c r="A14" s="4" t="s">
        <v>476</v>
      </c>
      <c r="B14" s="6" t="n">
        <v>14335</v>
      </c>
      <c r="C14" s="6" t="n">
        <v>22069</v>
      </c>
      <c r="D14" s="6" t="n">
        <v>11789</v>
      </c>
    </row>
    <row r="15" spans="1:4">
      <c r="A15" s="4" t="s">
        <v>560</v>
      </c>
      <c r="B15" s="6" t="n">
        <v>460823</v>
      </c>
      <c r="C15" s="6" t="n">
        <v>81192</v>
      </c>
      <c r="D15" s="6" t="n">
        <v>29627</v>
      </c>
    </row>
    <row r="16" spans="1:4">
      <c r="A16" s="4" t="s">
        <v>561</v>
      </c>
      <c r="B16" s="6" t="n">
        <v>30445627</v>
      </c>
      <c r="C16" s="6" t="n">
        <v>24362007</v>
      </c>
      <c r="D16" s="6" t="n">
        <v>19413888</v>
      </c>
    </row>
    <row r="17" spans="1:4">
      <c r="A17" s="4" t="s">
        <v>512</v>
      </c>
      <c r="B17" s="5" t="n">
        <v>-30445627</v>
      </c>
      <c r="C17" s="6" t="n">
        <v>-24362007</v>
      </c>
      <c r="D17" s="6" t="n">
        <v>-19413888</v>
      </c>
    </row>
    <row r="18" spans="1:4">
      <c r="A18" s="4" t="s">
        <v>562</v>
      </c>
      <c r="C18" s="5" t="n">
        <v>0</v>
      </c>
      <c r="D1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563</v>
      </c>
      <c r="B1" s="2" t="s">
        <v>340</v>
      </c>
    </row>
    <row r="2" spans="1:2">
      <c r="A2" s="3" t="s">
        <v>564</v>
      </c>
    </row>
    <row r="3" spans="1:2">
      <c r="A3" s="4" t="s">
        <v>565</v>
      </c>
      <c r="B3" s="5" t="n">
        <v>3400000</v>
      </c>
    </row>
    <row r="4" spans="1:2">
      <c r="A4" s="4" t="s">
        <v>506</v>
      </c>
    </row>
    <row r="5" spans="1:2">
      <c r="A5" s="3" t="s">
        <v>564</v>
      </c>
    </row>
    <row r="6" spans="1:2">
      <c r="A6" s="4" t="s">
        <v>565</v>
      </c>
      <c r="B6" s="6" t="n">
        <v>118000000</v>
      </c>
    </row>
    <row r="7" spans="1:2">
      <c r="A7" s="4" t="s">
        <v>566</v>
      </c>
    </row>
    <row r="8" spans="1:2">
      <c r="A8" s="3" t="s">
        <v>564</v>
      </c>
    </row>
    <row r="9" spans="1:2">
      <c r="A9" s="4" t="s">
        <v>565</v>
      </c>
      <c r="B9" s="6" t="n">
        <v>129000</v>
      </c>
    </row>
    <row r="10" spans="1:2">
      <c r="A10" s="4" t="s">
        <v>567</v>
      </c>
    </row>
    <row r="11" spans="1:2">
      <c r="A11" s="3" t="s">
        <v>564</v>
      </c>
    </row>
    <row r="12" spans="1:2">
      <c r="A12" s="4" t="s">
        <v>565</v>
      </c>
      <c r="B12" s="6" t="n">
        <v>1350000</v>
      </c>
    </row>
    <row r="13" spans="1:2">
      <c r="A13" s="4" t="s">
        <v>568</v>
      </c>
    </row>
    <row r="14" spans="1:2">
      <c r="A14" s="3" t="s">
        <v>564</v>
      </c>
    </row>
    <row r="15" spans="1:2">
      <c r="A15" s="4" t="s">
        <v>565</v>
      </c>
      <c r="B15" s="5" t="n">
        <v>3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80"/>
    <col customWidth="1" max="6" min="6" width="14"/>
    <col customWidth="1" max="7" min="7" width="14"/>
  </cols>
  <sheetData>
    <row r="1" spans="1:7">
      <c r="A1" s="1" t="s">
        <v>569</v>
      </c>
      <c r="B1" s="2" t="s">
        <v>417</v>
      </c>
      <c r="C1" s="2" t="s">
        <v>418</v>
      </c>
      <c r="D1" s="2" t="s">
        <v>570</v>
      </c>
      <c r="E1" s="2" t="s">
        <v>2</v>
      </c>
      <c r="F1" s="2" t="s">
        <v>39</v>
      </c>
      <c r="G1" s="2" t="s">
        <v>116</v>
      </c>
    </row>
    <row r="2" spans="1:7">
      <c r="A2" s="4" t="s">
        <v>76</v>
      </c>
      <c r="E2" s="6" t="n">
        <v>5000000</v>
      </c>
      <c r="F2" s="6" t="n">
        <v>5000000</v>
      </c>
    </row>
    <row r="3" spans="1:7">
      <c r="A3" s="4" t="s">
        <v>571</v>
      </c>
      <c r="D3" s="4" t="s">
        <v>572</v>
      </c>
    </row>
    <row r="4" spans="1:7">
      <c r="A4" s="4" t="s">
        <v>422</v>
      </c>
      <c r="B4" s="5" t="n">
        <v>20000007</v>
      </c>
      <c r="C4" s="5" t="n">
        <v>30000000</v>
      </c>
      <c r="E4" s="5" t="n">
        <v>20000007</v>
      </c>
      <c r="F4" s="5" t="n">
        <v>30000000</v>
      </c>
      <c r="G4" s="5" t="n">
        <v>21128502</v>
      </c>
    </row>
    <row r="5" spans="1:7">
      <c r="A5" s="4" t="s">
        <v>573</v>
      </c>
      <c r="E5" s="5" t="n">
        <v>1000</v>
      </c>
    </row>
    <row r="6" spans="1:7">
      <c r="A6" s="4" t="s">
        <v>78</v>
      </c>
      <c r="E6" s="6" t="n">
        <v>49626</v>
      </c>
      <c r="F6" s="6" t="n">
        <v>49626</v>
      </c>
    </row>
    <row r="7" spans="1:7">
      <c r="A7" s="4" t="s">
        <v>574</v>
      </c>
      <c r="E7" s="5" t="n">
        <v>8601092</v>
      </c>
    </row>
    <row r="8" spans="1:7">
      <c r="A8" s="4" t="s">
        <v>80</v>
      </c>
      <c r="E8" s="6" t="n">
        <v>100000000</v>
      </c>
      <c r="F8" s="6" t="n">
        <v>100000000</v>
      </c>
    </row>
    <row r="9" spans="1:7">
      <c r="A9" s="4" t="s">
        <v>575</v>
      </c>
      <c r="E9" s="6" t="n">
        <v>33128620</v>
      </c>
      <c r="F9" s="6" t="n">
        <v>27591670</v>
      </c>
    </row>
    <row r="10" spans="1:7">
      <c r="A10" s="4" t="s">
        <v>576</v>
      </c>
      <c r="E10" s="6" t="n">
        <v>33128620</v>
      </c>
      <c r="F10" s="6" t="n">
        <v>27591670</v>
      </c>
    </row>
    <row r="11" spans="1:7">
      <c r="A11" s="4" t="s">
        <v>577</v>
      </c>
      <c r="E11" s="7" t="n">
        <v>0.001</v>
      </c>
      <c r="F11" s="7" t="n">
        <v>0.001</v>
      </c>
    </row>
    <row r="12" spans="1:7">
      <c r="A12" s="4" t="s">
        <v>77</v>
      </c>
      <c r="E12" s="6" t="n">
        <v>49626</v>
      </c>
      <c r="F12" s="6" t="n">
        <v>49626</v>
      </c>
    </row>
    <row r="13" spans="1:7">
      <c r="A13" s="4" t="s">
        <v>425</v>
      </c>
      <c r="F13" s="8" t="n">
        <v>6.44</v>
      </c>
    </row>
    <row r="14" spans="1:7">
      <c r="A14" s="4" t="s">
        <v>423</v>
      </c>
      <c r="B14" s="5" t="n">
        <v>18855007</v>
      </c>
      <c r="E14" s="5" t="n">
        <v>20000007</v>
      </c>
      <c r="F14" s="5" t="n">
        <v>30000000</v>
      </c>
      <c r="G14" s="5" t="n">
        <v>21128502</v>
      </c>
    </row>
    <row r="15" spans="1:7">
      <c r="A15" s="4" t="s">
        <v>424</v>
      </c>
      <c r="C15" s="6" t="n">
        <v>1200000</v>
      </c>
    </row>
    <row r="16" spans="1:7">
      <c r="A16" s="4" t="s">
        <v>426</v>
      </c>
      <c r="B16" s="8" t="n">
        <v>3.65</v>
      </c>
      <c r="C16" s="5" t="n">
        <v>10</v>
      </c>
    </row>
    <row r="17" spans="1:7">
      <c r="A17" s="4" t="s">
        <v>85</v>
      </c>
    </row>
    <row r="18" spans="1:7">
      <c r="A18" s="4" t="s">
        <v>427</v>
      </c>
      <c r="B18" s="6" t="n">
        <v>5479454</v>
      </c>
      <c r="C18" s="6" t="n">
        <v>3000000</v>
      </c>
      <c r="E18" s="6" t="n">
        <v>5479454</v>
      </c>
      <c r="F18" s="6" t="n">
        <v>3000000</v>
      </c>
      <c r="G18" s="6" t="n">
        <v>3566116</v>
      </c>
    </row>
    <row r="19" spans="1:7">
      <c r="A19" s="4" t="s">
        <v>578</v>
      </c>
      <c r="B19" s="8" t="n">
        <v>3.65</v>
      </c>
    </row>
    <row r="20" spans="1:7">
      <c r="A20" s="4" t="s">
        <v>422</v>
      </c>
      <c r="B20" s="5" t="n">
        <v>20000007</v>
      </c>
      <c r="E20" s="5" t="n">
        <v>5479</v>
      </c>
      <c r="F20" s="5" t="n">
        <v>3000</v>
      </c>
      <c r="G20" s="5" t="n">
        <v>3566</v>
      </c>
    </row>
    <row r="21" spans="1:7">
      <c r="A21" s="4" t="s">
        <v>425</v>
      </c>
      <c r="B21" s="8" t="n">
        <v>4.1</v>
      </c>
    </row>
    <row r="22" spans="1:7">
      <c r="A22" s="4" t="s">
        <v>423</v>
      </c>
      <c r="B22" s="5" t="n">
        <v>18855007</v>
      </c>
    </row>
    <row r="23" spans="1:7">
      <c r="A23" s="4" t="s">
        <v>424</v>
      </c>
      <c r="B23" s="6" t="n">
        <v>5479454</v>
      </c>
    </row>
    <row r="24" spans="1:7">
      <c r="A24" s="4" t="s">
        <v>426</v>
      </c>
      <c r="B24" s="8" t="n">
        <v>4.1</v>
      </c>
      <c r="C24" s="9" t="n">
        <v>0.4</v>
      </c>
    </row>
    <row r="25" spans="1:7">
      <c r="A25" s="4" t="s">
        <v>84</v>
      </c>
    </row>
    <row r="26" spans="1:7">
      <c r="A26" s="4" t="s">
        <v>76</v>
      </c>
      <c r="E26" s="6" t="n">
        <v>5000000</v>
      </c>
      <c r="F26" s="6" t="n">
        <v>5000000</v>
      </c>
    </row>
    <row r="27" spans="1:7">
      <c r="A27" s="4" t="s">
        <v>427</v>
      </c>
      <c r="E27" s="6" t="n">
        <v>0</v>
      </c>
    </row>
    <row r="28" spans="1:7">
      <c r="A28" s="4" t="s">
        <v>422</v>
      </c>
      <c r="E28" s="5" t="n">
        <v>0</v>
      </c>
      <c r="F28" s="5" t="n">
        <v>0</v>
      </c>
      <c r="G28" s="5" t="n">
        <v>0</v>
      </c>
    </row>
    <row r="29" spans="1:7">
      <c r="A29" s="4" t="s">
        <v>78</v>
      </c>
      <c r="E29" s="6" t="n">
        <v>49626</v>
      </c>
      <c r="F29" s="6" t="n">
        <v>49626</v>
      </c>
    </row>
    <row r="30" spans="1:7">
      <c r="A30" s="4" t="s">
        <v>77</v>
      </c>
      <c r="E30" s="6" t="n">
        <v>49626</v>
      </c>
      <c r="F30" s="6" t="n">
        <v>49626</v>
      </c>
    </row>
    <row r="31" spans="1:7">
      <c r="A31" s="4" t="s">
        <v>579</v>
      </c>
    </row>
    <row r="32" spans="1:7">
      <c r="A32" s="4" t="s">
        <v>580</v>
      </c>
      <c r="E32" s="4" t="s">
        <v>581</v>
      </c>
    </row>
    <row r="33" spans="1:7">
      <c r="A33" s="4" t="s">
        <v>582</v>
      </c>
      <c r="E33" s="4" t="s">
        <v>583</v>
      </c>
    </row>
    <row r="34" spans="1:7">
      <c r="A34" s="4" t="s">
        <v>584</v>
      </c>
      <c r="E34" s="4" t="s">
        <v>585</v>
      </c>
    </row>
    <row r="35" spans="1:7">
      <c r="A35" s="4" t="s">
        <v>586</v>
      </c>
    </row>
    <row r="36" spans="1:7">
      <c r="A36" s="4" t="s">
        <v>582</v>
      </c>
      <c r="E36" s="4" t="s">
        <v>587</v>
      </c>
    </row>
    <row r="37" spans="1:7">
      <c r="A37" s="4" t="s">
        <v>588</v>
      </c>
    </row>
    <row r="38" spans="1:7">
      <c r="A38" s="4" t="s">
        <v>427</v>
      </c>
      <c r="D38" s="6" t="n">
        <v>49626</v>
      </c>
    </row>
    <row r="39" spans="1:7">
      <c r="A39" s="4" t="s">
        <v>578</v>
      </c>
      <c r="D39" s="5" t="n">
        <v>500</v>
      </c>
    </row>
    <row r="40" spans="1:7">
      <c r="A40" s="4" t="s">
        <v>422</v>
      </c>
      <c r="D40" s="5" t="n">
        <v>248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89</v>
      </c>
      <c r="B1" s="2" t="s">
        <v>1</v>
      </c>
    </row>
    <row r="2" spans="1:4">
      <c r="B2" s="2" t="s">
        <v>2</v>
      </c>
      <c r="C2" s="2" t="s">
        <v>39</v>
      </c>
      <c r="D2" s="2" t="s">
        <v>116</v>
      </c>
    </row>
    <row r="3" spans="1:4">
      <c r="A3" s="3" t="s">
        <v>205</v>
      </c>
    </row>
    <row r="4" spans="1:4">
      <c r="A4" s="4" t="s">
        <v>590</v>
      </c>
      <c r="B4" s="6" t="n">
        <v>2233062</v>
      </c>
      <c r="C4" s="6" t="n">
        <v>1184912</v>
      </c>
      <c r="D4" s="6" t="n">
        <v>401859</v>
      </c>
    </row>
    <row r="5" spans="1:4">
      <c r="A5" s="4" t="s">
        <v>591</v>
      </c>
      <c r="C5" s="6" t="n">
        <v>-113850</v>
      </c>
      <c r="D5" s="6" t="n">
        <v>-250009</v>
      </c>
    </row>
    <row r="6" spans="1:4">
      <c r="A6" s="4" t="s">
        <v>592</v>
      </c>
      <c r="B6" s="6" t="n">
        <v>5479454</v>
      </c>
      <c r="C6" s="6" t="n">
        <v>1200000</v>
      </c>
      <c r="D6" s="6" t="n">
        <v>1033062</v>
      </c>
    </row>
    <row r="7" spans="1:4">
      <c r="A7" s="4" t="s">
        <v>593</v>
      </c>
      <c r="B7" s="6" t="n">
        <v>-1200000</v>
      </c>
      <c r="C7" s="6" t="n">
        <v>-38000</v>
      </c>
    </row>
    <row r="8" spans="1:4">
      <c r="A8" s="4" t="s">
        <v>594</v>
      </c>
      <c r="B8" s="6" t="n">
        <v>6512516</v>
      </c>
      <c r="C8" s="6" t="n">
        <v>2233062</v>
      </c>
      <c r="D8" s="6" t="n">
        <v>11849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 customWidth="1" max="6" min="6" width="14"/>
  </cols>
  <sheetData>
    <row r="1" spans="1:6">
      <c r="A1" s="1" t="s">
        <v>595</v>
      </c>
      <c r="B1" s="2" t="s">
        <v>1</v>
      </c>
    </row>
    <row r="2" spans="1:6">
      <c r="B2" s="2" t="s">
        <v>2</v>
      </c>
      <c r="C2" s="2" t="s">
        <v>39</v>
      </c>
      <c r="D2" s="2" t="s">
        <v>116</v>
      </c>
      <c r="E2" s="2" t="s">
        <v>596</v>
      </c>
      <c r="F2" s="2" t="s">
        <v>548</v>
      </c>
    </row>
    <row r="3" spans="1:6">
      <c r="A3" s="3" t="s">
        <v>597</v>
      </c>
    </row>
    <row r="4" spans="1:6">
      <c r="A4" s="4" t="s">
        <v>598</v>
      </c>
      <c r="B4" s="4" t="s">
        <v>599</v>
      </c>
      <c r="C4" s="4" t="s">
        <v>600</v>
      </c>
    </row>
    <row r="5" spans="1:6">
      <c r="A5" s="4" t="s">
        <v>601</v>
      </c>
      <c r="B5" s="8" t="n">
        <v>8.609999999999999</v>
      </c>
    </row>
    <row r="6" spans="1:6">
      <c r="A6" s="4" t="s">
        <v>602</v>
      </c>
      <c r="C6" s="8" t="n">
        <v>6.44</v>
      </c>
    </row>
    <row r="7" spans="1:6">
      <c r="A7" s="4" t="s">
        <v>603</v>
      </c>
      <c r="B7" s="6" t="n">
        <v>5479454</v>
      </c>
    </row>
    <row r="8" spans="1:6">
      <c r="A8" s="4" t="s">
        <v>604</v>
      </c>
      <c r="B8" s="6" t="n">
        <v>6512516</v>
      </c>
      <c r="C8" s="6" t="n">
        <v>2233062</v>
      </c>
      <c r="D8" s="6" t="n">
        <v>1184912</v>
      </c>
      <c r="F8" s="6" t="n">
        <v>401859</v>
      </c>
    </row>
    <row r="9" spans="1:6">
      <c r="A9" s="4" t="s">
        <v>605</v>
      </c>
      <c r="C9" s="6" t="n">
        <v>66710</v>
      </c>
      <c r="D9" s="6" t="n">
        <v>168203</v>
      </c>
    </row>
    <row r="10" spans="1:6">
      <c r="A10" s="4" t="s">
        <v>606</v>
      </c>
      <c r="C10" s="6" t="n">
        <v>96350</v>
      </c>
      <c r="D10" s="6" t="n">
        <v>250009</v>
      </c>
    </row>
    <row r="11" spans="1:6">
      <c r="A11" s="4" t="s">
        <v>607</v>
      </c>
      <c r="C11" s="6" t="n">
        <v>17500</v>
      </c>
    </row>
    <row r="12" spans="1:6">
      <c r="A12" s="4" t="s">
        <v>608</v>
      </c>
    </row>
    <row r="13" spans="1:6">
      <c r="A13" s="3" t="s">
        <v>597</v>
      </c>
    </row>
    <row r="14" spans="1:6">
      <c r="A14" s="4" t="s">
        <v>598</v>
      </c>
      <c r="B14" s="4" t="s">
        <v>609</v>
      </c>
    </row>
    <row r="15" spans="1:6">
      <c r="A15" s="4" t="s">
        <v>602</v>
      </c>
      <c r="B15" s="8" t="n">
        <v>4.56</v>
      </c>
    </row>
    <row r="16" spans="1:6">
      <c r="A16" s="4" t="s">
        <v>610</v>
      </c>
      <c r="E16" s="6" t="n">
        <v>1200000</v>
      </c>
    </row>
    <row r="17" spans="1:6">
      <c r="A17" s="4" t="s">
        <v>604</v>
      </c>
      <c r="B17" s="6" t="n">
        <v>1033062</v>
      </c>
    </row>
    <row r="18" spans="1:6">
      <c r="A18" s="4" t="s">
        <v>611</v>
      </c>
    </row>
    <row r="19" spans="1:6">
      <c r="A19" s="3" t="s">
        <v>597</v>
      </c>
    </row>
    <row r="20" spans="1:6">
      <c r="A20" s="4" t="s">
        <v>607</v>
      </c>
      <c r="C20" s="6" t="n">
        <v>17500</v>
      </c>
    </row>
    <row r="21" spans="1:6">
      <c r="A21" s="4" t="s">
        <v>612</v>
      </c>
      <c r="C21" s="5" t="n">
        <v>393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13</v>
      </c>
      <c r="B1" s="2" t="s">
        <v>2</v>
      </c>
      <c r="C1" s="2" t="s">
        <v>39</v>
      </c>
      <c r="D1" s="2" t="s">
        <v>116</v>
      </c>
    </row>
    <row r="2" spans="1:4">
      <c r="A2" s="3" t="s">
        <v>614</v>
      </c>
    </row>
    <row r="3" spans="1:4">
      <c r="A3" s="4" t="s">
        <v>615</v>
      </c>
      <c r="B3" s="6" t="n">
        <v>1383591</v>
      </c>
      <c r="C3" s="6" t="n">
        <v>1546521</v>
      </c>
      <c r="D3" s="6" t="n">
        <v>1510244</v>
      </c>
    </row>
    <row r="4" spans="1:4">
      <c r="A4" s="4" t="s">
        <v>616</v>
      </c>
      <c r="B4" s="6" t="n">
        <v>5329309</v>
      </c>
      <c r="C4" s="6" t="n">
        <v>4082584</v>
      </c>
      <c r="D4" s="6" t="n">
        <v>1045143</v>
      </c>
    </row>
    <row r="5" spans="1:4">
      <c r="A5" s="4" t="s">
        <v>617</v>
      </c>
      <c r="B5" s="6" t="n">
        <v>6712900</v>
      </c>
      <c r="C5" s="6" t="n">
        <v>5629105</v>
      </c>
      <c r="D5" s="6" t="n">
        <v>2555387</v>
      </c>
    </row>
    <row r="6" spans="1:4">
      <c r="A6" s="4" t="s">
        <v>618</v>
      </c>
    </row>
    <row r="7" spans="1:4">
      <c r="A7" s="3" t="s">
        <v>614</v>
      </c>
    </row>
    <row r="8" spans="1:4">
      <c r="A8" s="4" t="s">
        <v>615</v>
      </c>
      <c r="C8" s="6" t="n">
        <v>0</v>
      </c>
      <c r="D8" s="6" t="n">
        <v>10665</v>
      </c>
    </row>
    <row r="9" spans="1:4">
      <c r="A9" s="4" t="s">
        <v>616</v>
      </c>
      <c r="B9" s="6" t="n">
        <v>0</v>
      </c>
      <c r="C9" s="6" t="n">
        <v>0</v>
      </c>
      <c r="D9" s="6" t="n">
        <v>0</v>
      </c>
    </row>
    <row r="10" spans="1:4">
      <c r="A10" s="4" t="s">
        <v>617</v>
      </c>
      <c r="B10" s="6" t="n">
        <v>0</v>
      </c>
      <c r="C10" s="6" t="n">
        <v>0</v>
      </c>
      <c r="D10" s="6" t="n">
        <v>10665</v>
      </c>
    </row>
    <row r="11" spans="1:4">
      <c r="A11" s="4" t="s">
        <v>619</v>
      </c>
    </row>
    <row r="12" spans="1:4">
      <c r="A12" s="3" t="s">
        <v>614</v>
      </c>
    </row>
    <row r="13" spans="1:4">
      <c r="A13" s="4" t="s">
        <v>615</v>
      </c>
      <c r="B13" s="6" t="n">
        <v>85498</v>
      </c>
      <c r="C13" s="6" t="n">
        <v>110771</v>
      </c>
      <c r="D13" s="6" t="n">
        <v>117094</v>
      </c>
    </row>
    <row r="14" spans="1:4">
      <c r="A14" s="4" t="s">
        <v>616</v>
      </c>
      <c r="B14" s="6" t="n">
        <v>0</v>
      </c>
      <c r="C14" s="6" t="n">
        <v>0</v>
      </c>
      <c r="D14" s="6" t="n">
        <v>0</v>
      </c>
    </row>
    <row r="15" spans="1:4">
      <c r="A15" s="4" t="s">
        <v>617</v>
      </c>
      <c r="B15" s="6" t="n">
        <v>85498</v>
      </c>
      <c r="C15" s="6" t="n">
        <v>110771</v>
      </c>
      <c r="D15" s="6" t="n">
        <v>117094</v>
      </c>
    </row>
    <row r="16" spans="1:4">
      <c r="A16" s="4" t="s">
        <v>620</v>
      </c>
    </row>
    <row r="17" spans="1:4">
      <c r="A17" s="3" t="s">
        <v>614</v>
      </c>
    </row>
    <row r="18" spans="1:4">
      <c r="A18" s="4" t="s">
        <v>615</v>
      </c>
      <c r="B18" s="6" t="n">
        <v>1298093</v>
      </c>
      <c r="C18" s="6" t="n">
        <v>1435750</v>
      </c>
      <c r="D18" s="6" t="n">
        <v>1382485</v>
      </c>
    </row>
    <row r="19" spans="1:4">
      <c r="A19" s="4" t="s">
        <v>616</v>
      </c>
      <c r="B19" s="6" t="n">
        <v>5329309</v>
      </c>
      <c r="C19" s="6" t="n">
        <v>4082584</v>
      </c>
      <c r="D19" s="6" t="n">
        <v>1045143</v>
      </c>
    </row>
    <row r="20" spans="1:4">
      <c r="A20" s="4" t="s">
        <v>617</v>
      </c>
      <c r="B20" s="6" t="n">
        <v>6627402</v>
      </c>
      <c r="C20" s="6" t="n">
        <v>5518334</v>
      </c>
      <c r="D20" s="6" t="n">
        <v>24276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7"/>
    <col customWidth="1" max="3" min="3" width="24"/>
    <col customWidth="1" max="4" min="4" width="25"/>
    <col customWidth="1" max="5" min="5" width="25"/>
  </cols>
  <sheetData>
    <row r="1" spans="1:5">
      <c r="A1" s="1" t="s">
        <v>621</v>
      </c>
      <c r="B1" s="2" t="s">
        <v>1</v>
      </c>
    </row>
    <row r="2" spans="1:5">
      <c r="B2" s="2" t="s">
        <v>2</v>
      </c>
      <c r="C2" s="2" t="s">
        <v>39</v>
      </c>
      <c r="D2" s="2" t="s">
        <v>116</v>
      </c>
      <c r="E2" s="2" t="s">
        <v>548</v>
      </c>
    </row>
    <row r="3" spans="1:5">
      <c r="A3" s="3" t="s">
        <v>622</v>
      </c>
    </row>
    <row r="4" spans="1:5">
      <c r="A4" s="4" t="s">
        <v>623</v>
      </c>
      <c r="B4" s="6" t="n">
        <v>1546521</v>
      </c>
      <c r="C4" s="6" t="n">
        <v>1510244</v>
      </c>
    </row>
    <row r="5" spans="1:5">
      <c r="A5" s="4" t="s">
        <v>624</v>
      </c>
      <c r="B5" s="6" t="n">
        <v>1383591</v>
      </c>
      <c r="C5" s="6" t="n">
        <v>1546521</v>
      </c>
      <c r="D5" s="6" t="n">
        <v>1510244</v>
      </c>
    </row>
    <row r="6" spans="1:5">
      <c r="A6" s="3" t="s">
        <v>625</v>
      </c>
    </row>
    <row r="7" spans="1:5">
      <c r="A7" s="4" t="s">
        <v>626</v>
      </c>
      <c r="B7" s="4" t="s">
        <v>627</v>
      </c>
      <c r="C7" s="4" t="s">
        <v>628</v>
      </c>
      <c r="D7" s="4" t="s">
        <v>629</v>
      </c>
      <c r="E7" s="4" t="s">
        <v>630</v>
      </c>
    </row>
    <row r="8" spans="1:5">
      <c r="A8" s="4" t="s">
        <v>631</v>
      </c>
    </row>
    <row r="9" spans="1:5">
      <c r="A9" s="3" t="s">
        <v>622</v>
      </c>
    </row>
    <row r="10" spans="1:5">
      <c r="A10" s="4" t="s">
        <v>623</v>
      </c>
      <c r="B10" s="6" t="n">
        <v>1546521</v>
      </c>
      <c r="C10" s="6" t="n">
        <v>1510244</v>
      </c>
      <c r="D10" s="6" t="n">
        <v>1084298</v>
      </c>
    </row>
    <row r="11" spans="1:5">
      <c r="A11" s="4" t="s">
        <v>632</v>
      </c>
      <c r="B11" s="6" t="n">
        <v>73500</v>
      </c>
      <c r="C11" s="6" t="n">
        <v>330500</v>
      </c>
      <c r="D11" s="6" t="n">
        <v>534500</v>
      </c>
    </row>
    <row r="12" spans="1:5">
      <c r="A12" s="4" t="s">
        <v>633</v>
      </c>
      <c r="C12" s="6" t="n">
        <v>-97264</v>
      </c>
      <c r="D12" s="6" t="n">
        <v>-63187</v>
      </c>
    </row>
    <row r="13" spans="1:5">
      <c r="A13" s="4" t="s">
        <v>634</v>
      </c>
      <c r="B13" s="6" t="n">
        <v>-236430</v>
      </c>
      <c r="C13" s="6" t="n">
        <v>-196959</v>
      </c>
      <c r="D13" s="6" t="n">
        <v>-45367</v>
      </c>
    </row>
    <row r="14" spans="1:5">
      <c r="A14" s="4" t="s">
        <v>624</v>
      </c>
      <c r="B14" s="6" t="n">
        <v>1383591</v>
      </c>
      <c r="C14" s="6" t="n">
        <v>1546521</v>
      </c>
      <c r="D14" s="6" t="n">
        <v>1510244</v>
      </c>
      <c r="E14" s="6" t="n">
        <v>1084298</v>
      </c>
    </row>
    <row r="15" spans="1:5">
      <c r="A15" s="3" t="s">
        <v>635</v>
      </c>
    </row>
    <row r="16" spans="1:5">
      <c r="A16" s="4" t="s">
        <v>623</v>
      </c>
      <c r="B16" s="8" t="n">
        <v>5.11</v>
      </c>
      <c r="C16" s="8" t="n">
        <v>5.04</v>
      </c>
      <c r="D16" s="8" t="n">
        <v>4.76</v>
      </c>
    </row>
    <row r="17" spans="1:5">
      <c r="A17" s="4" t="s">
        <v>632</v>
      </c>
      <c r="B17" s="10" t="n">
        <v>2.36</v>
      </c>
      <c r="C17" s="10" t="n">
        <v>5.81</v>
      </c>
      <c r="D17" s="10" t="n">
        <v>5.74</v>
      </c>
    </row>
    <row r="18" spans="1:5">
      <c r="A18" s="4" t="s">
        <v>633</v>
      </c>
      <c r="C18" s="10" t="n">
        <v>4.96</v>
      </c>
      <c r="D18" s="10" t="n">
        <v>2.89</v>
      </c>
    </row>
    <row r="19" spans="1:5">
      <c r="A19" s="4" t="s">
        <v>634</v>
      </c>
      <c r="B19" s="10" t="n">
        <v>6.21</v>
      </c>
      <c r="C19" s="10" t="n">
        <v>6.11</v>
      </c>
      <c r="D19" s="10" t="n">
        <v>8.300000000000001</v>
      </c>
    </row>
    <row r="20" spans="1:5">
      <c r="A20" s="4" t="s">
        <v>624</v>
      </c>
      <c r="B20" s="8" t="n">
        <v>4.77</v>
      </c>
      <c r="C20" s="8" t="n">
        <v>5.11</v>
      </c>
      <c r="D20" s="8" t="n">
        <v>5.04</v>
      </c>
      <c r="E20" s="8" t="n">
        <v>4.7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636</v>
      </c>
      <c r="B1" s="2" t="s">
        <v>1</v>
      </c>
    </row>
    <row r="2" spans="1:4">
      <c r="B2" s="2" t="s">
        <v>2</v>
      </c>
      <c r="C2" s="2" t="s">
        <v>39</v>
      </c>
      <c r="D2" s="2" t="s">
        <v>116</v>
      </c>
    </row>
    <row r="3" spans="1:4">
      <c r="A3" s="3" t="s">
        <v>637</v>
      </c>
    </row>
    <row r="4" spans="1:4">
      <c r="A4" s="4" t="s">
        <v>638</v>
      </c>
      <c r="B4" s="6" t="n">
        <v>73500</v>
      </c>
      <c r="C4" s="6" t="n">
        <v>330500</v>
      </c>
      <c r="D4" s="6" t="n">
        <v>534500</v>
      </c>
    </row>
    <row r="5" spans="1:4">
      <c r="A5" s="4" t="s">
        <v>639</v>
      </c>
      <c r="B5" s="8" t="n">
        <v>1.71</v>
      </c>
      <c r="C5" s="8" t="n">
        <v>5.01</v>
      </c>
      <c r="D5" s="8" t="n">
        <v>5.24</v>
      </c>
    </row>
    <row r="6" spans="1:4">
      <c r="A6" s="4" t="s">
        <v>640</v>
      </c>
      <c r="B6" s="5" t="n">
        <v>125814</v>
      </c>
      <c r="C6" s="5" t="n">
        <v>1655390</v>
      </c>
      <c r="D6" s="5" t="n">
        <v>2803329</v>
      </c>
    </row>
    <row r="7" spans="1:4">
      <c r="A7" s="4" t="s">
        <v>369</v>
      </c>
    </row>
    <row r="8" spans="1:4">
      <c r="A8" s="3" t="s">
        <v>641</v>
      </c>
    </row>
    <row r="9" spans="1:4">
      <c r="A9" s="4" t="s">
        <v>642</v>
      </c>
      <c r="B9" s="4" t="s">
        <v>643</v>
      </c>
      <c r="C9" s="4" t="s">
        <v>644</v>
      </c>
      <c r="D9" s="4" t="s">
        <v>644</v>
      </c>
    </row>
    <row r="10" spans="1:4">
      <c r="A10" s="4" t="s">
        <v>645</v>
      </c>
      <c r="B10" s="4" t="s">
        <v>646</v>
      </c>
      <c r="C10" s="4" t="s">
        <v>647</v>
      </c>
      <c r="D10" s="4" t="s">
        <v>648</v>
      </c>
    </row>
    <row r="11" spans="1:4">
      <c r="A11" s="4" t="s">
        <v>649</v>
      </c>
      <c r="B11" s="4" t="s">
        <v>650</v>
      </c>
      <c r="C11" s="4" t="s">
        <v>651</v>
      </c>
      <c r="D11" s="4" t="s">
        <v>652</v>
      </c>
    </row>
    <row r="12" spans="1:4">
      <c r="A12" s="4" t="s">
        <v>373</v>
      </c>
    </row>
    <row r="13" spans="1:4">
      <c r="A13" s="3" t="s">
        <v>641</v>
      </c>
    </row>
    <row r="14" spans="1:4">
      <c r="A14" s="4" t="s">
        <v>642</v>
      </c>
      <c r="B14" s="4" t="s">
        <v>653</v>
      </c>
      <c r="C14" s="4" t="s">
        <v>644</v>
      </c>
      <c r="D14" s="4" t="s">
        <v>654</v>
      </c>
    </row>
    <row r="15" spans="1:4">
      <c r="A15" s="4" t="s">
        <v>645</v>
      </c>
      <c r="B15" s="4" t="s">
        <v>655</v>
      </c>
      <c r="C15" s="4" t="s">
        <v>656</v>
      </c>
      <c r="D15" s="4" t="s">
        <v>657</v>
      </c>
    </row>
    <row r="16" spans="1:4">
      <c r="A16" s="4" t="s">
        <v>649</v>
      </c>
      <c r="B16" s="4" t="s">
        <v>658</v>
      </c>
      <c r="C16" s="4" t="s">
        <v>659</v>
      </c>
      <c r="D16" s="4" t="s">
        <v>6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6"/>
    <col customWidth="1" max="6" min="6" width="14"/>
    <col customWidth="1" max="7" min="7" width="14"/>
  </cols>
  <sheetData>
    <row r="1" spans="1:7">
      <c r="A1" s="1" t="s">
        <v>661</v>
      </c>
      <c r="B1" s="2" t="s">
        <v>662</v>
      </c>
      <c r="C1" s="2" t="s">
        <v>116</v>
      </c>
      <c r="D1" s="2" t="s">
        <v>2</v>
      </c>
      <c r="E1" s="2" t="s">
        <v>39</v>
      </c>
      <c r="F1" s="2" t="s">
        <v>116</v>
      </c>
      <c r="G1" s="2" t="s">
        <v>663</v>
      </c>
    </row>
    <row r="2" spans="1:7">
      <c r="A2" s="3" t="s">
        <v>664</v>
      </c>
    </row>
    <row r="3" spans="1:7">
      <c r="A3" s="4" t="s">
        <v>665</v>
      </c>
      <c r="C3" s="6" t="n">
        <v>797861</v>
      </c>
      <c r="D3" s="6" t="n">
        <v>1015019</v>
      </c>
      <c r="E3" s="6" t="n">
        <v>936406</v>
      </c>
      <c r="F3" s="6" t="n">
        <v>797861</v>
      </c>
    </row>
    <row r="4" spans="1:7">
      <c r="A4" s="4" t="s">
        <v>666</v>
      </c>
      <c r="C4" s="8" t="n">
        <v>4.65</v>
      </c>
      <c r="D4" s="8" t="n">
        <v>4.63</v>
      </c>
      <c r="E4" s="8" t="n">
        <v>4.66</v>
      </c>
      <c r="F4" s="8" t="n">
        <v>4.65</v>
      </c>
    </row>
    <row r="5" spans="1:7">
      <c r="A5" s="4" t="s">
        <v>667</v>
      </c>
      <c r="C5" s="6" t="n">
        <v>712383</v>
      </c>
      <c r="D5" s="6" t="n">
        <v>368572</v>
      </c>
      <c r="E5" s="6" t="n">
        <v>610115</v>
      </c>
      <c r="F5" s="6" t="n">
        <v>712383</v>
      </c>
    </row>
    <row r="6" spans="1:7">
      <c r="A6" s="4" t="s">
        <v>668</v>
      </c>
      <c r="C6" s="8" t="n">
        <v>5.48</v>
      </c>
      <c r="D6" s="8" t="n">
        <v>5.17</v>
      </c>
      <c r="E6" s="8" t="n">
        <v>5.8</v>
      </c>
    </row>
    <row r="7" spans="1:7">
      <c r="A7" s="4" t="s">
        <v>669</v>
      </c>
      <c r="C7" s="4" t="s">
        <v>670</v>
      </c>
      <c r="D7" s="4" t="s">
        <v>671</v>
      </c>
      <c r="E7" s="4" t="s">
        <v>672</v>
      </c>
    </row>
    <row r="8" spans="1:7">
      <c r="A8" s="4" t="s">
        <v>673</v>
      </c>
      <c r="C8" s="4" t="s">
        <v>674</v>
      </c>
      <c r="D8" s="4" t="s">
        <v>675</v>
      </c>
      <c r="E8" s="4" t="s">
        <v>676</v>
      </c>
    </row>
    <row r="9" spans="1:7">
      <c r="A9" s="4" t="s">
        <v>677</v>
      </c>
      <c r="D9" s="5" t="n">
        <v>1616503</v>
      </c>
    </row>
    <row r="10" spans="1:7">
      <c r="A10" s="4" t="s">
        <v>678</v>
      </c>
      <c r="D10" s="4" t="s">
        <v>679</v>
      </c>
    </row>
    <row r="11" spans="1:7">
      <c r="A11" s="4" t="s">
        <v>680</v>
      </c>
      <c r="C11" s="6" t="n">
        <v>2555387</v>
      </c>
      <c r="D11" s="6" t="n">
        <v>6712900</v>
      </c>
      <c r="E11" s="6" t="n">
        <v>5629105</v>
      </c>
      <c r="F11" s="6" t="n">
        <v>2555387</v>
      </c>
    </row>
    <row r="12" spans="1:7">
      <c r="A12" s="4" t="s">
        <v>681</v>
      </c>
      <c r="C12" s="5" t="n">
        <v>2323312</v>
      </c>
      <c r="D12" s="5" t="n">
        <v>0</v>
      </c>
      <c r="E12" s="5" t="n">
        <v>912360</v>
      </c>
      <c r="F12" s="5" t="n">
        <v>2323312</v>
      </c>
    </row>
    <row r="13" spans="1:7">
      <c r="A13" s="4" t="s">
        <v>620</v>
      </c>
    </row>
    <row r="14" spans="1:7">
      <c r="A14" s="3" t="s">
        <v>664</v>
      </c>
    </row>
    <row r="15" spans="1:7">
      <c r="A15" s="4" t="s">
        <v>680</v>
      </c>
      <c r="C15" s="6" t="n">
        <v>2427628</v>
      </c>
      <c r="D15" s="6" t="n">
        <v>6627402</v>
      </c>
      <c r="E15" s="6" t="n">
        <v>5518334</v>
      </c>
      <c r="F15" s="6" t="n">
        <v>2427628</v>
      </c>
    </row>
    <row r="16" spans="1:7">
      <c r="A16" s="4" t="s">
        <v>682</v>
      </c>
      <c r="B16" s="4" t="s">
        <v>583</v>
      </c>
      <c r="D16" s="4" t="s">
        <v>583</v>
      </c>
      <c r="E16" s="4" t="s">
        <v>383</v>
      </c>
      <c r="F16" s="4" t="s">
        <v>383</v>
      </c>
    </row>
    <row r="17" spans="1:7">
      <c r="A17" s="4" t="s">
        <v>683</v>
      </c>
      <c r="D17" s="4" t="s">
        <v>379</v>
      </c>
    </row>
    <row r="18" spans="1:7">
      <c r="A18" s="4" t="s">
        <v>684</v>
      </c>
    </row>
    <row r="19" spans="1:7">
      <c r="A19" s="3" t="s">
        <v>664</v>
      </c>
    </row>
    <row r="20" spans="1:7">
      <c r="A20" s="4" t="s">
        <v>680</v>
      </c>
      <c r="G20" s="6" t="n">
        <v>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85</v>
      </c>
      <c r="B1" s="2" t="s">
        <v>340</v>
      </c>
    </row>
    <row r="2" spans="1:2">
      <c r="A2" s="3" t="s">
        <v>209</v>
      </c>
    </row>
    <row r="3" spans="1:2">
      <c r="A3" s="4" t="s">
        <v>686</v>
      </c>
      <c r="B3" s="5" t="n">
        <v>608698</v>
      </c>
    </row>
    <row r="4" spans="1:2">
      <c r="A4" s="4" t="s">
        <v>687</v>
      </c>
      <c r="B4" s="6" t="n">
        <v>599190</v>
      </c>
    </row>
    <row r="5" spans="1:2">
      <c r="A5" s="4" t="s">
        <v>688</v>
      </c>
      <c r="B5" s="6" t="n">
        <v>587286</v>
      </c>
    </row>
    <row r="6" spans="1:2">
      <c r="A6" s="4" t="s">
        <v>689</v>
      </c>
      <c r="B6" s="6" t="n">
        <v>489405</v>
      </c>
    </row>
    <row r="7" spans="1:2">
      <c r="A7" s="4" t="s">
        <v>690</v>
      </c>
      <c r="B7" s="6" t="n">
        <v>2284579</v>
      </c>
    </row>
    <row r="8" spans="1:2">
      <c r="A8" s="4" t="s">
        <v>691</v>
      </c>
      <c r="B8" s="6" t="n">
        <v>-188389</v>
      </c>
    </row>
    <row r="9" spans="1:2">
      <c r="A9" s="4" t="s">
        <v>692</v>
      </c>
      <c r="B9" s="5" t="n">
        <v>20961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93</v>
      </c>
      <c r="B1" s="2" t="s">
        <v>1</v>
      </c>
    </row>
    <row r="2" spans="1:5">
      <c r="B2" s="2" t="s">
        <v>2</v>
      </c>
      <c r="C2" s="2" t="s">
        <v>39</v>
      </c>
      <c r="D2" s="2" t="s">
        <v>116</v>
      </c>
      <c r="E2" s="2" t="s">
        <v>694</v>
      </c>
    </row>
    <row r="3" spans="1:5">
      <c r="A3" s="4" t="s">
        <v>50</v>
      </c>
      <c r="B3" s="5" t="n">
        <v>2096190</v>
      </c>
    </row>
    <row r="4" spans="1:5">
      <c r="A4" s="4" t="s">
        <v>695</v>
      </c>
      <c r="B4" s="6" t="n">
        <v>524825</v>
      </c>
    </row>
    <row r="5" spans="1:5">
      <c r="A5" s="4" t="s">
        <v>696</v>
      </c>
      <c r="B5" s="5" t="n">
        <v>1571365</v>
      </c>
    </row>
    <row r="6" spans="1:5">
      <c r="A6" s="4" t="s">
        <v>697</v>
      </c>
      <c r="B6" s="4" t="s">
        <v>348</v>
      </c>
    </row>
    <row r="7" spans="1:5">
      <c r="A7" s="4" t="s">
        <v>698</v>
      </c>
      <c r="B7" s="4" t="s">
        <v>699</v>
      </c>
    </row>
    <row r="8" spans="1:5">
      <c r="A8" s="4" t="s">
        <v>700</v>
      </c>
      <c r="B8" s="4" t="s">
        <v>343</v>
      </c>
    </row>
    <row r="9" spans="1:5">
      <c r="A9" s="4" t="s">
        <v>701</v>
      </c>
      <c r="B9" s="5" t="n">
        <v>572767</v>
      </c>
      <c r="C9" s="5" t="n">
        <v>462711</v>
      </c>
      <c r="D9" s="5" t="n">
        <v>461246</v>
      </c>
    </row>
    <row r="10" spans="1:5">
      <c r="A10" s="4" t="s">
        <v>702</v>
      </c>
      <c r="B10" s="4" t="s">
        <v>703</v>
      </c>
    </row>
    <row r="11" spans="1:5">
      <c r="A11" s="4" t="s">
        <v>704</v>
      </c>
      <c r="B11" s="4" t="s">
        <v>705</v>
      </c>
    </row>
    <row r="12" spans="1:5">
      <c r="A12" s="4" t="s">
        <v>706</v>
      </c>
    </row>
    <row r="13" spans="1:5">
      <c r="A13" s="4" t="s">
        <v>50</v>
      </c>
      <c r="E13" s="5" t="n">
        <v>994000</v>
      </c>
    </row>
    <row r="14" spans="1:5">
      <c r="A14" s="4" t="s">
        <v>695</v>
      </c>
      <c r="E14" s="6" t="n">
        <v>533000</v>
      </c>
    </row>
    <row r="15" spans="1:5">
      <c r="A15" s="4" t="s">
        <v>696</v>
      </c>
      <c r="E15" s="5" t="n">
        <v>46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07</v>
      </c>
      <c r="B1" s="2" t="s">
        <v>708</v>
      </c>
      <c r="C1" s="2" t="s">
        <v>2</v>
      </c>
      <c r="D1" s="2" t="s">
        <v>39</v>
      </c>
      <c r="E1" s="2" t="s">
        <v>116</v>
      </c>
    </row>
    <row r="2" spans="1:5">
      <c r="A2" s="3" t="s">
        <v>211</v>
      </c>
    </row>
    <row r="3" spans="1:5">
      <c r="A3" s="4" t="s">
        <v>709</v>
      </c>
      <c r="B3" s="4" t="s">
        <v>379</v>
      </c>
    </row>
    <row r="4" spans="1:5">
      <c r="A4" s="4" t="s">
        <v>710</v>
      </c>
      <c r="C4" s="4" t="s">
        <v>711</v>
      </c>
    </row>
    <row r="5" spans="1:5">
      <c r="A5" s="4" t="s">
        <v>712</v>
      </c>
      <c r="C5" s="5" t="n">
        <v>142414</v>
      </c>
      <c r="D5" s="5" t="n">
        <v>100188</v>
      </c>
      <c r="E5"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713</v>
      </c>
      <c r="B1" s="2" t="s">
        <v>1</v>
      </c>
    </row>
    <row r="2" spans="1:2">
      <c r="B2" s="2" t="s">
        <v>340</v>
      </c>
    </row>
    <row r="3" spans="1:2">
      <c r="A3" s="3" t="s">
        <v>213</v>
      </c>
    </row>
    <row r="4" spans="1:2">
      <c r="A4" s="4" t="s">
        <v>714</v>
      </c>
      <c r="B4" s="5" t="n">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98</v>
      </c>
      <c r="J1" s="2" t="s">
        <v>1</v>
      </c>
    </row>
    <row r="2" spans="1:12">
      <c r="B2" s="2" t="s">
        <v>2</v>
      </c>
      <c r="C2" s="2" t="s">
        <v>399</v>
      </c>
      <c r="D2" s="2" t="s">
        <v>4</v>
      </c>
      <c r="E2" s="2" t="s">
        <v>400</v>
      </c>
      <c r="F2" s="2" t="s">
        <v>39</v>
      </c>
      <c r="G2" s="2" t="s">
        <v>401</v>
      </c>
      <c r="H2" s="2" t="s">
        <v>402</v>
      </c>
      <c r="I2" s="2" t="s">
        <v>403</v>
      </c>
      <c r="J2" s="2" t="s">
        <v>2</v>
      </c>
      <c r="K2" s="2" t="s">
        <v>39</v>
      </c>
      <c r="L2" s="2" t="s">
        <v>116</v>
      </c>
    </row>
    <row r="3" spans="1:12">
      <c r="A3" s="4" t="s">
        <v>404</v>
      </c>
      <c r="B3" s="5" t="n">
        <v>1953000</v>
      </c>
      <c r="C3" s="5" t="n">
        <v>1159000</v>
      </c>
      <c r="D3" s="5" t="n">
        <v>2186000</v>
      </c>
      <c r="E3" s="5" t="n">
        <v>1373000</v>
      </c>
      <c r="F3" s="5" t="n">
        <v>1979000</v>
      </c>
      <c r="G3" s="5" t="n">
        <v>1923000</v>
      </c>
      <c r="H3" s="5" t="n">
        <v>2648000</v>
      </c>
      <c r="I3" s="5" t="n">
        <v>1544000</v>
      </c>
      <c r="J3" s="5" t="n">
        <v>6670604</v>
      </c>
      <c r="K3" s="5" t="n">
        <v>8094368</v>
      </c>
      <c r="L3" s="5" t="n">
        <v>5537753</v>
      </c>
    </row>
    <row r="4" spans="1:12">
      <c r="A4" s="4" t="s">
        <v>716</v>
      </c>
    </row>
    <row r="5" spans="1:12">
      <c r="A5" s="4" t="s">
        <v>404</v>
      </c>
      <c r="J5" s="5" t="n">
        <v>6671000</v>
      </c>
      <c r="K5" s="5" t="n">
        <v>8094000</v>
      </c>
      <c r="L5" s="5" t="n">
        <v>5538000</v>
      </c>
    </row>
    <row r="6" spans="1:12">
      <c r="A6" s="4" t="s">
        <v>378</v>
      </c>
      <c r="J6" s="4" t="s">
        <v>379</v>
      </c>
      <c r="K6" s="4" t="s">
        <v>379</v>
      </c>
      <c r="L6" s="4" t="s">
        <v>379</v>
      </c>
    </row>
    <row r="7" spans="1:12">
      <c r="A7" s="4" t="s">
        <v>717</v>
      </c>
    </row>
    <row r="8" spans="1:12">
      <c r="A8" s="4" t="s">
        <v>404</v>
      </c>
      <c r="J8" s="5" t="n">
        <v>6671000</v>
      </c>
      <c r="K8" s="5" t="n">
        <v>8094000</v>
      </c>
      <c r="L8" s="5" t="n">
        <v>5538000</v>
      </c>
    </row>
    <row r="9" spans="1:12">
      <c r="A9" s="4" t="s">
        <v>378</v>
      </c>
      <c r="J9" s="4" t="s">
        <v>379</v>
      </c>
      <c r="K9" s="4" t="s">
        <v>379</v>
      </c>
      <c r="L9" s="4" t="s">
        <v>379</v>
      </c>
    </row>
    <row r="10" spans="1:12">
      <c r="A10" s="4" t="s">
        <v>718</v>
      </c>
    </row>
    <row r="11" spans="1:12">
      <c r="A11" s="4" t="s">
        <v>404</v>
      </c>
      <c r="J11" s="5" t="n">
        <v>2058000</v>
      </c>
      <c r="K11" s="5" t="n">
        <v>2248000</v>
      </c>
      <c r="L11" s="5" t="n">
        <v>1927000</v>
      </c>
    </row>
    <row r="12" spans="1:12">
      <c r="A12" s="4" t="s">
        <v>378</v>
      </c>
      <c r="J12" s="4" t="s">
        <v>719</v>
      </c>
      <c r="K12" s="4" t="s">
        <v>720</v>
      </c>
      <c r="L12" s="4" t="s">
        <v>721</v>
      </c>
    </row>
    <row r="13" spans="1:12">
      <c r="A13" s="4" t="s">
        <v>722</v>
      </c>
    </row>
    <row r="14" spans="1:12">
      <c r="A14" s="4" t="s">
        <v>404</v>
      </c>
      <c r="J14" s="5" t="n">
        <v>1656000</v>
      </c>
      <c r="K14" s="5" t="n">
        <v>2183000</v>
      </c>
      <c r="L14" s="5" t="n">
        <v>1892000</v>
      </c>
    </row>
    <row r="15" spans="1:12">
      <c r="A15" s="4" t="s">
        <v>378</v>
      </c>
      <c r="J15" s="4" t="s">
        <v>391</v>
      </c>
      <c r="K15" s="4" t="s">
        <v>723</v>
      </c>
      <c r="L15" s="4" t="s">
        <v>519</v>
      </c>
    </row>
    <row r="16" spans="1:12">
      <c r="A16" s="4" t="s">
        <v>724</v>
      </c>
    </row>
    <row r="17" spans="1:12">
      <c r="A17" s="4" t="s">
        <v>404</v>
      </c>
      <c r="J17" s="5" t="n">
        <v>2781000</v>
      </c>
      <c r="K17" s="5" t="n">
        <v>3550000</v>
      </c>
      <c r="L17" s="5" t="n">
        <v>1687000</v>
      </c>
    </row>
    <row r="18" spans="1:12">
      <c r="A18" s="4" t="s">
        <v>378</v>
      </c>
      <c r="J18" s="4" t="s">
        <v>725</v>
      </c>
      <c r="K18" s="4" t="s">
        <v>726</v>
      </c>
      <c r="L18" s="4" t="s">
        <v>727</v>
      </c>
    </row>
    <row r="19" spans="1:12">
      <c r="A19" s="4" t="s">
        <v>728</v>
      </c>
    </row>
    <row r="20" spans="1:12">
      <c r="A20" s="4" t="s">
        <v>404</v>
      </c>
      <c r="J20" s="5" t="n">
        <v>176000</v>
      </c>
      <c r="K20" s="5" t="n">
        <v>113000</v>
      </c>
      <c r="L20" s="5" t="n">
        <v>32000</v>
      </c>
    </row>
    <row r="21" spans="1:12">
      <c r="A21" s="4" t="s">
        <v>378</v>
      </c>
      <c r="J21" s="4" t="s">
        <v>729</v>
      </c>
      <c r="K21" s="4" t="s">
        <v>372</v>
      </c>
      <c r="L21" s="4" t="s">
        <v>372</v>
      </c>
    </row>
    <row r="22" spans="1:12">
      <c r="A22" s="4" t="s">
        <v>730</v>
      </c>
    </row>
    <row r="23" spans="1:12">
      <c r="A23" s="4" t="s">
        <v>404</v>
      </c>
      <c r="J23" s="5" t="n">
        <v>1363000</v>
      </c>
      <c r="K23" s="5" t="n">
        <v>2849000</v>
      </c>
      <c r="L23" s="5" t="n">
        <v>2054000</v>
      </c>
    </row>
    <row r="24" spans="1:12">
      <c r="A24" s="4" t="s">
        <v>378</v>
      </c>
      <c r="J24" s="4" t="s">
        <v>583</v>
      </c>
      <c r="K24" s="4" t="s">
        <v>721</v>
      </c>
      <c r="L24" s="4" t="s">
        <v>396</v>
      </c>
    </row>
    <row r="25" spans="1:12">
      <c r="A25" s="4" t="s">
        <v>731</v>
      </c>
    </row>
    <row r="26" spans="1:12">
      <c r="A26" s="4" t="s">
        <v>404</v>
      </c>
      <c r="J26" s="5" t="n">
        <v>984000</v>
      </c>
      <c r="K26" s="5" t="n">
        <v>17000</v>
      </c>
    </row>
    <row r="27" spans="1:12">
      <c r="A27" s="4" t="s">
        <v>378</v>
      </c>
      <c r="J27" s="4" t="s">
        <v>732</v>
      </c>
      <c r="K27" s="4" t="s">
        <v>523</v>
      </c>
      <c r="L27" s="4" t="s">
        <v>523</v>
      </c>
    </row>
    <row r="28" spans="1:12">
      <c r="A28" s="4" t="s">
        <v>733</v>
      </c>
    </row>
    <row r="29" spans="1:12">
      <c r="A29" s="4" t="s">
        <v>404</v>
      </c>
      <c r="J29" s="5" t="n">
        <v>2673000</v>
      </c>
      <c r="K29" s="5" t="n">
        <v>3475000</v>
      </c>
      <c r="L29" s="5" t="n">
        <v>1618000</v>
      </c>
    </row>
    <row r="30" spans="1:12">
      <c r="A30" s="4" t="s">
        <v>378</v>
      </c>
      <c r="J30" s="4" t="s">
        <v>587</v>
      </c>
      <c r="K30" s="4" t="s">
        <v>734</v>
      </c>
      <c r="L30" s="4" t="s">
        <v>735</v>
      </c>
    </row>
    <row r="31" spans="1:12">
      <c r="A31" s="4" t="s">
        <v>736</v>
      </c>
    </row>
    <row r="32" spans="1:12">
      <c r="A32" s="4" t="s">
        <v>404</v>
      </c>
      <c r="J32" s="5" t="n">
        <v>873000</v>
      </c>
      <c r="K32" s="5" t="n">
        <v>1261000</v>
      </c>
      <c r="L32" s="5" t="n">
        <v>1340000</v>
      </c>
    </row>
    <row r="33" spans="1:12">
      <c r="A33" s="4" t="s">
        <v>378</v>
      </c>
      <c r="J33" s="4" t="s">
        <v>381</v>
      </c>
      <c r="K33" s="4" t="s">
        <v>385</v>
      </c>
      <c r="L33" s="4" t="s">
        <v>737</v>
      </c>
    </row>
    <row r="34" spans="1:12">
      <c r="A34" s="4" t="s">
        <v>738</v>
      </c>
    </row>
    <row r="35" spans="1:12">
      <c r="A35" s="4" t="s">
        <v>404</v>
      </c>
      <c r="J35" s="5" t="n">
        <v>778000</v>
      </c>
      <c r="K35" s="5" t="n">
        <v>492000</v>
      </c>
      <c r="L35" s="5" t="n">
        <v>526000</v>
      </c>
    </row>
    <row r="36" spans="1:12">
      <c r="A36" s="4" t="s">
        <v>378</v>
      </c>
      <c r="J36" s="4" t="s">
        <v>739</v>
      </c>
      <c r="K36" s="4" t="s">
        <v>581</v>
      </c>
      <c r="L36" s="4" t="s">
        <v>74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98</v>
      </c>
      <c r="J1" s="2" t="s">
        <v>1</v>
      </c>
    </row>
    <row r="2" spans="1:12">
      <c r="B2" s="2" t="s">
        <v>2</v>
      </c>
      <c r="C2" s="2" t="s">
        <v>399</v>
      </c>
      <c r="D2" s="2" t="s">
        <v>4</v>
      </c>
      <c r="E2" s="2" t="s">
        <v>400</v>
      </c>
      <c r="F2" s="2" t="s">
        <v>39</v>
      </c>
      <c r="G2" s="2" t="s">
        <v>401</v>
      </c>
      <c r="H2" s="2" t="s">
        <v>402</v>
      </c>
      <c r="I2" s="2" t="s">
        <v>403</v>
      </c>
      <c r="J2" s="2" t="s">
        <v>2</v>
      </c>
      <c r="K2" s="2" t="s">
        <v>39</v>
      </c>
      <c r="L2" s="2" t="s">
        <v>116</v>
      </c>
    </row>
    <row r="3" spans="1:12">
      <c r="A3" s="3" t="s">
        <v>742</v>
      </c>
    </row>
    <row r="4" spans="1:12">
      <c r="A4" s="4" t="s">
        <v>404</v>
      </c>
      <c r="B4" s="5" t="n">
        <v>1953000</v>
      </c>
      <c r="C4" s="5" t="n">
        <v>1159000</v>
      </c>
      <c r="D4" s="5" t="n">
        <v>2186000</v>
      </c>
      <c r="E4" s="5" t="n">
        <v>1373000</v>
      </c>
      <c r="F4" s="5" t="n">
        <v>1979000</v>
      </c>
      <c r="G4" s="5" t="n">
        <v>1923000</v>
      </c>
      <c r="H4" s="5" t="n">
        <v>2648000</v>
      </c>
      <c r="I4" s="5" t="n">
        <v>1544000</v>
      </c>
      <c r="J4" s="5" t="n">
        <v>6670604</v>
      </c>
      <c r="K4" s="5" t="n">
        <v>8094368</v>
      </c>
      <c r="L4" s="5" t="n">
        <v>5537753</v>
      </c>
    </row>
    <row r="5" spans="1:12">
      <c r="A5" s="4" t="s">
        <v>743</v>
      </c>
      <c r="B5" s="6" t="n">
        <v>-4369000</v>
      </c>
      <c r="C5" s="6" t="n">
        <v>-231000</v>
      </c>
      <c r="D5" s="6" t="n">
        <v>152000</v>
      </c>
      <c r="E5" s="6" t="n">
        <v>40000</v>
      </c>
      <c r="F5" s="6" t="n">
        <v>300000</v>
      </c>
      <c r="G5" s="6" t="n">
        <v>621000</v>
      </c>
      <c r="H5" s="6" t="n">
        <v>670000</v>
      </c>
      <c r="I5" s="6" t="n">
        <v>177000</v>
      </c>
      <c r="J5" s="6" t="n">
        <v>-4408121</v>
      </c>
      <c r="K5" s="6" t="n">
        <v>1768282</v>
      </c>
      <c r="L5" s="6" t="n">
        <v>-676598</v>
      </c>
    </row>
    <row r="6" spans="1:12">
      <c r="A6" s="4" t="s">
        <v>744</v>
      </c>
      <c r="B6" s="5" t="n">
        <v>-9583000</v>
      </c>
      <c r="C6" s="5" t="n">
        <v>-5477000</v>
      </c>
      <c r="D6" s="5" t="n">
        <v>-5056000</v>
      </c>
      <c r="E6" s="5" t="n">
        <v>-6360000</v>
      </c>
      <c r="F6" s="5" t="n">
        <v>-5564000</v>
      </c>
      <c r="G6" s="5" t="n">
        <v>-4798000</v>
      </c>
      <c r="H6" s="5" t="n">
        <v>-6148000</v>
      </c>
      <c r="I6" s="5" t="n">
        <v>-5366000</v>
      </c>
      <c r="J6" s="5" t="n">
        <v>-26476370</v>
      </c>
      <c r="K6" s="5" t="n">
        <v>-21875713</v>
      </c>
      <c r="L6" s="5" t="n">
        <v>-19633502</v>
      </c>
    </row>
    <row r="7" spans="1:12">
      <c r="A7" s="4" t="s">
        <v>745</v>
      </c>
      <c r="B7" s="8" t="n">
        <v>-0.31</v>
      </c>
      <c r="C7" s="8" t="n">
        <v>-0.18</v>
      </c>
      <c r="D7" s="8" t="n">
        <v>-0.2</v>
      </c>
      <c r="E7" s="8" t="n">
        <v>-0.25</v>
      </c>
      <c r="F7" s="8" t="n">
        <v>-0.22</v>
      </c>
      <c r="G7" s="8" t="n">
        <v>-0.19</v>
      </c>
      <c r="H7" s="8" t="n">
        <v>-0.24</v>
      </c>
      <c r="I7" s="8" t="n">
        <v>-0.22</v>
      </c>
      <c r="J7" s="8" t="n">
        <v>0.9399999999999999</v>
      </c>
      <c r="K7" s="8" t="n">
        <v>0.87</v>
      </c>
      <c r="L7" s="8" t="n">
        <v>1.02</v>
      </c>
    </row>
    <row r="8" spans="1:12">
      <c r="A8" s="4" t="s">
        <v>746</v>
      </c>
      <c r="B8" s="5" t="n">
        <v>-10081000</v>
      </c>
      <c r="C8" s="5" t="n">
        <v>-5967000</v>
      </c>
      <c r="D8" s="5" t="n">
        <v>-5534000</v>
      </c>
      <c r="E8" s="5" t="n">
        <v>-6826000</v>
      </c>
      <c r="F8" s="5" t="n">
        <v>-6033000</v>
      </c>
      <c r="G8" s="5" t="n">
        <v>-5260000</v>
      </c>
      <c r="H8" s="5" t="n">
        <v>-6599000</v>
      </c>
      <c r="I8" s="5" t="n">
        <v>-5804000</v>
      </c>
      <c r="J8" s="5" t="n">
        <v>-28408230</v>
      </c>
      <c r="K8" s="5" t="n">
        <v>-23695881</v>
      </c>
      <c r="L8" s="5" t="n">
        <v>-2134843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9</v>
      </c>
      <c r="D2" s="2" t="s">
        <v>116</v>
      </c>
    </row>
    <row r="3" spans="1:4">
      <c r="A3" s="4" t="s">
        <v>748</v>
      </c>
      <c r="B3" s="5" t="n">
        <v>371</v>
      </c>
      <c r="C3" s="5" t="n">
        <v>865</v>
      </c>
      <c r="D3" s="5" t="n">
        <v>624</v>
      </c>
    </row>
    <row r="4" spans="1:4">
      <c r="A4" s="4" t="s">
        <v>749</v>
      </c>
      <c r="B4" s="6" t="n">
        <v>4566</v>
      </c>
      <c r="C4" s="6" t="n">
        <v>310</v>
      </c>
      <c r="D4" s="6" t="n">
        <v>241</v>
      </c>
    </row>
    <row r="5" spans="1:4">
      <c r="A5" s="4" t="s">
        <v>750</v>
      </c>
      <c r="B5" s="6" t="n">
        <v>-149</v>
      </c>
      <c r="C5" s="6" t="n">
        <v>0</v>
      </c>
      <c r="D5" s="6" t="n">
        <v>0</v>
      </c>
    </row>
    <row r="6" spans="1:4">
      <c r="A6" s="4" t="s">
        <v>751</v>
      </c>
      <c r="B6" s="6" t="n">
        <v>4788</v>
      </c>
      <c r="C6" s="6" t="n">
        <v>371</v>
      </c>
      <c r="D6" s="6" t="n">
        <v>865</v>
      </c>
    </row>
    <row r="7" spans="1:4">
      <c r="A7" s="4" t="s">
        <v>752</v>
      </c>
    </row>
    <row r="8" spans="1:4">
      <c r="A8" s="4" t="s">
        <v>748</v>
      </c>
      <c r="B8" s="6" t="n">
        <v>7</v>
      </c>
      <c r="C8" s="6" t="n">
        <v>29</v>
      </c>
    </row>
    <row r="9" spans="1:4">
      <c r="A9" s="4" t="s">
        <v>749</v>
      </c>
      <c r="B9" s="6" t="n">
        <v>-7</v>
      </c>
      <c r="C9" s="6" t="n">
        <v>7</v>
      </c>
      <c r="D9" s="6" t="n">
        <v>29</v>
      </c>
    </row>
    <row r="10" spans="1:4">
      <c r="A10" s="4" t="s">
        <v>750</v>
      </c>
      <c r="B10" s="6" t="n">
        <v>0</v>
      </c>
      <c r="C10" s="6" t="n">
        <v>0</v>
      </c>
      <c r="D10" s="6" t="n">
        <v>0</v>
      </c>
    </row>
    <row r="11" spans="1:4">
      <c r="A11" s="4" t="s">
        <v>751</v>
      </c>
      <c r="B11" s="6" t="n">
        <v>0</v>
      </c>
      <c r="C11" s="6" t="n">
        <v>7</v>
      </c>
      <c r="D11" s="6" t="n">
        <v>29</v>
      </c>
    </row>
    <row r="12" spans="1:4">
      <c r="A12" s="4" t="s">
        <v>753</v>
      </c>
    </row>
    <row r="13" spans="1:4">
      <c r="A13" s="4" t="s">
        <v>748</v>
      </c>
      <c r="B13" s="6" t="n">
        <v>364</v>
      </c>
      <c r="C13" s="6" t="n">
        <v>836</v>
      </c>
      <c r="D13" s="6" t="n">
        <v>624</v>
      </c>
    </row>
    <row r="14" spans="1:4">
      <c r="A14" s="4" t="s">
        <v>749</v>
      </c>
      <c r="B14" s="6" t="n">
        <v>4573</v>
      </c>
      <c r="C14" s="6" t="n">
        <v>303</v>
      </c>
      <c r="D14" s="6" t="n">
        <v>212</v>
      </c>
    </row>
    <row r="15" spans="1:4">
      <c r="A15" s="4" t="s">
        <v>750</v>
      </c>
      <c r="B15" s="6" t="n">
        <v>-149</v>
      </c>
      <c r="C15" s="6" t="n">
        <v>0</v>
      </c>
      <c r="D15" s="6" t="n">
        <v>0</v>
      </c>
    </row>
    <row r="16" spans="1:4">
      <c r="A16" s="4" t="s">
        <v>751</v>
      </c>
      <c r="B16" s="5" t="n">
        <v>4788</v>
      </c>
      <c r="C16" s="5" t="n">
        <v>364</v>
      </c>
      <c r="D16" s="5" t="n">
        <v>8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30:25Z</dcterms:created>
  <dcterms:modified xmlns:dcterms="http://purl.org/dc/terms/" xmlns:xsi="http://www.w3.org/2001/XMLSchema-instance" xsi:type="dcterms:W3CDTF">2020-03-16T06:30:25Z</dcterms:modified>
</cp:coreProperties>
</file>